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 DEPOSITS AND OTHER REC" sheetId="8" state="visible" r:id="rId8"/>
    <sheet xmlns:r="http://schemas.openxmlformats.org/officeDocument/2006/relationships" name="Note 4 - LOAN RECEIVABLES" sheetId="9" state="visible" r:id="rId9"/>
    <sheet xmlns:r="http://schemas.openxmlformats.org/officeDocument/2006/relationships" name="Note 5 - SHORT-TERM BANK LOAN" sheetId="10" state="visible" r:id="rId10"/>
    <sheet xmlns:r="http://schemas.openxmlformats.org/officeDocument/2006/relationships" name="Note 6 - STOCKHOLDERS' EQUITY" sheetId="11" state="visible" r:id="rId11"/>
    <sheet xmlns:r="http://schemas.openxmlformats.org/officeDocument/2006/relationships" name="Note 7 - INCOME TAXES" sheetId="12" state="visible" r:id="rId12"/>
    <sheet xmlns:r="http://schemas.openxmlformats.org/officeDocument/2006/relationships" name="Note 8 - STATUTORY RESERVES" sheetId="13" state="visible" r:id="rId13"/>
    <sheet xmlns:r="http://schemas.openxmlformats.org/officeDocument/2006/relationships" name="Note 9 - LOSS PER SHARE" sheetId="14" state="visible" r:id="rId14"/>
    <sheet xmlns:r="http://schemas.openxmlformats.org/officeDocument/2006/relationships" name="Note 10 - OTHER COMPREHENSIVE I" sheetId="15" state="visible" r:id="rId15"/>
    <sheet xmlns:r="http://schemas.openxmlformats.org/officeDocument/2006/relationships" name="Note 11 - COMMITMENTS" sheetId="16" state="visible" r:id="rId16"/>
    <sheet xmlns:r="http://schemas.openxmlformats.org/officeDocument/2006/relationships" name="Note 12 - SEGMENT INFORMATION" sheetId="17" state="visible" r:id="rId17"/>
    <sheet xmlns:r="http://schemas.openxmlformats.org/officeDocument/2006/relationships" name="Note 13 - RISKS CONCENTRATION" sheetId="18" state="visible" r:id="rId18"/>
    <sheet xmlns:r="http://schemas.openxmlformats.org/officeDocument/2006/relationships" name="Note 14- SUBSEQUENT EVENTS" sheetId="19" state="visible" r:id="rId19"/>
    <sheet xmlns:r="http://schemas.openxmlformats.org/officeDocument/2006/relationships" name="Accounting Policies, by Policy " sheetId="20" state="visible" r:id="rId20"/>
    <sheet xmlns:r="http://schemas.openxmlformats.org/officeDocument/2006/relationships" name="Note 2 - SUMMARY OF SIGNIFICA21" sheetId="21" state="visible" r:id="rId21"/>
    <sheet xmlns:r="http://schemas.openxmlformats.org/officeDocument/2006/relationships" name="Note 3 - DEPOSITS AND OTHER R22" sheetId="22" state="visible" r:id="rId22"/>
    <sheet xmlns:r="http://schemas.openxmlformats.org/officeDocument/2006/relationships" name="Note 5 - SHORT-TERM BANK LOAN (" sheetId="23" state="visible" r:id="rId23"/>
    <sheet xmlns:r="http://schemas.openxmlformats.org/officeDocument/2006/relationships" name="Note 6 - STOCKHOLDERS' EQUITY (" sheetId="24" state="visible" r:id="rId24"/>
    <sheet xmlns:r="http://schemas.openxmlformats.org/officeDocument/2006/relationships" name="Note 9 - LOSS PER SHARE (Tables" sheetId="25" state="visible" r:id="rId25"/>
    <sheet xmlns:r="http://schemas.openxmlformats.org/officeDocument/2006/relationships" name="Note 10 - OTHER COMPREHENSIVE26" sheetId="26" state="visible" r:id="rId26"/>
    <sheet xmlns:r="http://schemas.openxmlformats.org/officeDocument/2006/relationships" name="Note 11 - COMMITMENTS (Tables)" sheetId="27" state="visible" r:id="rId27"/>
    <sheet xmlns:r="http://schemas.openxmlformats.org/officeDocument/2006/relationships" name="Note 13 - RISKS CONCENTRATION (" sheetId="28" state="visible" r:id="rId28"/>
    <sheet xmlns:r="http://schemas.openxmlformats.org/officeDocument/2006/relationships" name="Note 1 - ORGANIZATION AND NAT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DEPOSITS AND OTHER R39" sheetId="39" state="visible" r:id="rId39"/>
    <sheet xmlns:r="http://schemas.openxmlformats.org/officeDocument/2006/relationships" name="Note 3 - DEPOSITS AND OTHER R40" sheetId="40" state="visible" r:id="rId40"/>
    <sheet xmlns:r="http://schemas.openxmlformats.org/officeDocument/2006/relationships" name="Note 4 - LOAN RECEIVABLES (Deta" sheetId="41" state="visible" r:id="rId41"/>
    <sheet xmlns:r="http://schemas.openxmlformats.org/officeDocument/2006/relationships" name="Note 5 - SHORT-TERM BANK LOAN42" sheetId="42" state="visible" r:id="rId42"/>
    <sheet xmlns:r="http://schemas.openxmlformats.org/officeDocument/2006/relationships" name="Note 5 - SHORT-TERM BANK LOAN43" sheetId="43" state="visible" r:id="rId43"/>
    <sheet xmlns:r="http://schemas.openxmlformats.org/officeDocument/2006/relationships" name="Note 5 - SHORT-TERM BANK LOAN44" sheetId="44" state="visible" r:id="rId44"/>
    <sheet xmlns:r="http://schemas.openxmlformats.org/officeDocument/2006/relationships" name="Note 6 - STOCKHOLDERS' EQUITY45" sheetId="45" state="visible" r:id="rId45"/>
    <sheet xmlns:r="http://schemas.openxmlformats.org/officeDocument/2006/relationships" name="Note 6 - STOCKHOLDERS' EQUITY46" sheetId="46" state="visible" r:id="rId46"/>
    <sheet xmlns:r="http://schemas.openxmlformats.org/officeDocument/2006/relationships" name="Note 6 - STOCKHOLDERS' EQUITY47" sheetId="47" state="visible" r:id="rId47"/>
    <sheet xmlns:r="http://schemas.openxmlformats.org/officeDocument/2006/relationships" name="Note 7 - INCOME TAXES (Details)" sheetId="48" state="visible" r:id="rId48"/>
    <sheet xmlns:r="http://schemas.openxmlformats.org/officeDocument/2006/relationships" name="Note 8 - STATUTORY RESERVES (De" sheetId="49" state="visible" r:id="rId49"/>
    <sheet xmlns:r="http://schemas.openxmlformats.org/officeDocument/2006/relationships" name="Note 9 - LOSS PER SHARE (Detail" sheetId="50" state="visible" r:id="rId50"/>
    <sheet xmlns:r="http://schemas.openxmlformats.org/officeDocument/2006/relationships" name="Note 9 - LOSS PER SHARE (Deta51" sheetId="51" state="visible" r:id="rId51"/>
    <sheet xmlns:r="http://schemas.openxmlformats.org/officeDocument/2006/relationships" name="Note 10 - OTHER COMPREHENSIVE52" sheetId="52" state="visible" r:id="rId52"/>
    <sheet xmlns:r="http://schemas.openxmlformats.org/officeDocument/2006/relationships" name="Note 11 - COMMITMENTS  (Details" sheetId="53" state="visible" r:id="rId53"/>
    <sheet xmlns:r="http://schemas.openxmlformats.org/officeDocument/2006/relationships" name="Note 11 - COMMITMENTS  (Detai54" sheetId="54" state="visible" r:id="rId54"/>
    <sheet xmlns:r="http://schemas.openxmlformats.org/officeDocument/2006/relationships" name="Note 13 - RISKS CONCENTRATION  " sheetId="55" state="visible" r:id="rId55"/>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7</t>
  </si>
  <si>
    <t>Nov. 20, 2017</t>
  </si>
  <si>
    <t>Document and Entity Information [Abstract]</t>
  </si>
  <si>
    <t>Entity Registrant Name</t>
  </si>
  <si>
    <t>Biostar Pharmaceutical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DENSED CONSOLIDATED BALANCE SHEETS ¥ in Millions</t>
  </si>
  <si>
    <t>Sep. 30, 2017USD ($)</t>
  </si>
  <si>
    <t>Dec. 31, 2016USD ($)</t>
  </si>
  <si>
    <t>Current Assets</t>
  </si>
  <si>
    <t>Cash and cash equivalents</t>
  </si>
  <si>
    <t>Accounts receivable, net</t>
  </si>
  <si>
    <t>Inventories</t>
  </si>
  <si>
    <t>Deposits and other receivables</t>
  </si>
  <si>
    <t>Value-added tax recoverable</t>
  </si>
  <si>
    <t>Income tax recoverable</t>
  </si>
  <si>
    <t>Total Current Assets</t>
  </si>
  <si>
    <t>Non-current Assets</t>
  </si>
  <si>
    <t>Deposits</t>
  </si>
  <si>
    <t>Deferred tax assets, net</t>
  </si>
  <si>
    <t>Property and equipment, net</t>
  </si>
  <si>
    <t>Intangible assets, net</t>
  </si>
  <si>
    <t>Total Non-Current Assets</t>
  </si>
  <si>
    <t>Total Assets</t>
  </si>
  <si>
    <t>Current Liabilities</t>
  </si>
  <si>
    <t>Accounts and other payables</t>
  </si>
  <si>
    <t>Short-term bank loans</t>
  </si>
  <si>
    <t>Warrants liability</t>
  </si>
  <si>
    <t>Total Current Liabilities</t>
  </si>
  <si>
    <t>Commitment and contingencies</t>
  </si>
  <si>
    <t xml:space="preserve"> </t>
  </si>
  <si>
    <t>Stockholders’ Equity</t>
  </si>
  <si>
    <t>Common stock, $0.001 par value, 100,000,000 shares authorized, 2,637,188 shares issued and outstanding as of September 30, 2017 and December 31, 2016</t>
  </si>
  <si>
    <t>Additional paid-in capital</t>
  </si>
  <si>
    <t>Statutory reserve</t>
  </si>
  <si>
    <t>Accumulated deficit</t>
  </si>
  <si>
    <t>Accumulated other comprehensive income</t>
  </si>
  <si>
    <t>Total Stockholders’ Equity</t>
  </si>
  <si>
    <t>Total Liabilities and Stockholders’ Equity</t>
  </si>
  <si>
    <t>CONDENSED CONSOLIDATED BALANCE SHEETS (Parentheticals) - $ / shares</t>
  </si>
  <si>
    <t>Dec. 31, 2016</t>
  </si>
  <si>
    <t>Common stock, par value (in Dollars per share)</t>
  </si>
  <si>
    <t>Common stock, shares authorized</t>
  </si>
  <si>
    <t>Common stock, shares issued</t>
  </si>
  <si>
    <t>Common stock, shares outstanding</t>
  </si>
  <si>
    <t>CONDENSED CONSOLIDATED STATEMENTS OF OPERATIONS AND COMPREHENSIVE INCOME (Unaudited) ¥ in Millions</t>
  </si>
  <si>
    <t>3 Months Ended</t>
  </si>
  <si>
    <t>Sep. 30, 2017USD ($)$ / sharesshares</t>
  </si>
  <si>
    <t>Sep. 30, 2016USD ($)$ / sharesshares</t>
  </si>
  <si>
    <t>Sales, net</t>
  </si>
  <si>
    <t>Cost of sales</t>
  </si>
  <si>
    <t>Gross profit</t>
  </si>
  <si>
    <t>Selling expenses</t>
  </si>
  <si>
    <t>General and administrative expenses</t>
  </si>
  <si>
    <t>Provision for doubtful debt</t>
  </si>
  <si>
    <t>Total operating expenses</t>
  </si>
  <si>
    <t>Loss from operations</t>
  </si>
  <si>
    <t>Interest income</t>
  </si>
  <si>
    <t>Interest expense</t>
  </si>
  <si>
    <t>Fair value adjustment on warrants</t>
  </si>
  <si>
    <t>Other income</t>
  </si>
  <si>
    <t>Total other income, net</t>
  </si>
  <si>
    <t>Loss before income taxes</t>
  </si>
  <si>
    <t>Income tax expenses</t>
  </si>
  <si>
    <t>Net loss</t>
  </si>
  <si>
    <t>Foreign currency translation adjustment</t>
  </si>
  <si>
    <t>Comprehensive loss</t>
  </si>
  <si>
    <t>Net loss per share</t>
  </si>
  <si>
    <t>Basic (in Dollars per share) | $ / shares</t>
  </si>
  <si>
    <t>Diluted (in Dollars per share) | $ / shares</t>
  </si>
  <si>
    <t>Weighted average number of common shares outstanding</t>
  </si>
  <si>
    <t>Basic (in Shares) | shares</t>
  </si>
  <si>
    <t>Diluted (in Shares) | shares</t>
  </si>
  <si>
    <t>CONDENSED CONSOLIDATED STATEMENTS OF CASH FLOWS (Unaudited)</t>
  </si>
  <si>
    <t>Sep. 30, 2016USD ($)</t>
  </si>
  <si>
    <t>CASH FLOWS FROM (USED IN) OPERATING ACTIVITIES</t>
  </si>
  <si>
    <t>Adjustments to reconcile net income to net cash provided by operating activities:</t>
  </si>
  <si>
    <t>Depreciation and amortization</t>
  </si>
  <si>
    <t>Provision for doubtful accounts</t>
  </si>
  <si>
    <t>Changes in operating assets and liabilities:</t>
  </si>
  <si>
    <t>Accounts receivable</t>
  </si>
  <si>
    <t>Accounts payable and accrued expenses</t>
  </si>
  <si>
    <t>Value-added tax payable</t>
  </si>
  <si>
    <t>Net cash provided by operating activities</t>
  </si>
  <si>
    <t>CASH FLOWS USED IN INVESTING ACTIVITIES</t>
  </si>
  <si>
    <t>Deposit paid to intended acquisition</t>
  </si>
  <si>
    <t>Net cash used in investing activities</t>
  </si>
  <si>
    <t>CASH FLOWS USED IN FINANCING ACTIVITIES</t>
  </si>
  <si>
    <t>Repayment of short-term bank loans</t>
  </si>
  <si>
    <t>Net cash used in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id</t>
  </si>
  <si>
    <t>Note 1 - ORGANIZATION AND NATURE OF OPERATIONS</t>
  </si>
  <si>
    <t>Disclosure Text Block [Abstract]</t>
  </si>
  <si>
    <t>Organization, Consolidation and Presentation of Financial Statements Disclosure [Text Block]</t>
  </si>
  <si>
    <t>Note 1 – ORGANIZATION AND NATURE OF OPERATIONS 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 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representing 944,396 shares, after the one-for-three reverse split of the issued and outstanding common stock of the Company effective on April 3, 2012 and the one-for-seven reverse split of the issued and outstanding common stock of the Company effective on February 4, 2016) of its common stock to Aoxing Pharmaceutical’s registered owners, representing approximately 90% of the Company’s common stock outstanding immediately after the Transaction. Following the change in registered owners of Aoxing Pharmaceutical on July 9, 2010, a set of new Agreements had been entered into with all the then existing registered owners of Aoxing Pharmaceutical on the same day. The Agreements dated July 9, 2010 were merely replacements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 Following the change in registered owners of Aoxing Pharmaceutical on May 24, 2013, a set of new Agreements had been entered into with all the existing registered owners of Aoxing Pharmaceutical on May 24, 2013. The Agreements dated May 24, 2013 are merely replacements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 Following the change in registered owners of Aoxing Pharmaceutical on October 29, 2014, a set of new Agreements had been entered into with all the existing registered owners of Aoxing Pharmaceutical on October 29, 2014. The Agreements dated October 29, 2014 are merely replacements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 Following the change in registered owners of Aoxing Pharmaceutical on May 11, 2015, a set of new Agreements had been entered into with all the existing registered owners of Aoxing Pharmaceutical on May 11, 2015. The Agreements dated May 11, 2015 are merely replacements of the Agreements dated October 29, 2014 and therefore, there is no significant change in the contractual terms between the Agreements dated May 11, 2015, October 29, 2014, May 24, 2013, July 9, 2010 and November 1, 2007. The existing registered owners of Aoxing Pharmaceutical, Shaanxi Biostar and Biostar had mutually agreed that no consideration would be paid / payable upon the execution of the Agreements on May 11, 2015. The interest of Biostar in Aoxing Pharmaceutical was not and would not be affected by the replacement for the Agreements. The Agreements provide Shaanxi Biostar with control over Aoxing Pharmaceutical as defined by Accounting Standards Codification (“ASC”) 810, Consolidation 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 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228,938 shares (after the one-for-seven reverse split of the issued and outstanding common stock of the Company effective on February 4, 2016) of the Company’s common stock, valued at approximately $1.4 million. 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conformity with accounting principles generally accepted in the United States of America (“GAAP”). Liquidity and Going Concern As of September 30, 2017, we had $364,973 of cash and negative working capital of $4,282,804. For the nine months ended September 30, 2017, we incurred a net loss of $2,453,722 and net cash provided by operating activities of $4,585,547. We generated cash flow from operations even though we incurred a net loss as (1) we collected outstanding receivables from our trade debtors; and (2) our net loss includes certain non-cash expenses that are added back to our cash flow from operations as shown on our condensed consolidated statements of cash flows. We had experienced no sales volume of all Aoxing Pharmaceutical Products due to the temporarily suspension of production to conduct maintenance of its production lines to renew its GMP certificates from 2015. In addition, for the upgrade of the production facilities, the operation of Shaanxi Weinan was temporarily suspended since December 2016. There is no assurance that the production lines at Aoxing Pharmaceutical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Currently, the Company could still rely on the collection of outstanding debtors and potential fund raising to meet its obligations. During 2015, as a result of outstanding personal debts of the Chief Executive Officer, Mr. Ronghua Wang, one of the Company’s bank accounts was frozen, title of three residential properties of the Company had been transferred and resulted in a loss of approximately $0.5 million (RMB 3.3 million), and certain buildings and land use rights were seized by the court but not transferred to the lender. The seized buildings and land use rights have been included in property and equipment and intangible assets respectively in the Company’s Consolidated Balance Sheets at September 30, 2017 and December 31, 2016. In February 2016, the court attempted to force a sale of the Company’s land use rights and buildings. As of September 30, 2016, Mr. Ronghua Wang had fully repaid the outstanding balance of the loan, thus the creditor petitioned the court to terminate the auction sale. Mr. Ronghua Wang has repaid approximately $0.5 million (RMB 3.3 million) to the Company to make good the loss recognized in 2015. Such cash collection is included in “other income” for the nine months ended September 30, 2016 and for the year ended December 31, 2016. The Company has disclosed the above legal proceedings related to the Company to the best of its knowledge. Under the current PRC legal practice, there is also no assurance that there will be no other cases that would put the Company’s properties at risk. Although the Company has net assets of US$36,147,823 as of September 30, 2017, the factors discussed above raise substantial doubt as to our ability to continue as a going concern. Based on our current plans for the next twelve months from the issuance of the financial statements, that is through November 2018, we anticipate that the operation of Aoxing Pharmaceutical and Shaanxi Weinan will be resumed before the end of 2017 and the sales of their pharmaceutical products will be the primary organic source of funds for future operating activities. In addition, we expect that the acquisition and production of the new drug permit will be completed by the end of 2017, together with the launching of the new product “Easy Breathing”, it will bring additional revenue and generate profits in the coming future. Currently, the Company is able to collect outstanding accounts and other receivables to meet its debt obligations; we may also try to procure bank borrowing, if available, as well as capital raises through public or private offerings of its shares and warrants. There is no assurance that we will find such funding on acceptable terms, if at all. If adequate capital cannot be obtained on a timely basis and on satisfactory terms, our revenues and operations and the value of our common stock and common stock equivalents would be materially negatively impacted and we may cease our operations. The accompanying consolidated financial statements do not include any adjustments that might result from these uncertainties. We anticipate that the new topical health product called “Easy Breathing” will be launched for sale in 2018. The product was developed by the Company’s research and development team over the past 3 years. The product is designed to have effects of relieving stuffy nose, inhibiting nasal bacteria and viruses, and mitigating effects on the inflammation of nasal mucosa. It will be manufactured, distributed and sold in China. We expect to sell approximately 400,000 units within the next 2 years, which is expected to yield approximately $7.2 million (RMB 50 million) and improve our cash flow position. In addition, the application of the renewal of Aoxing Pharmaceutical’s GMP certificate has been preliminarily approved and publicly announced by the local government in October 2017, subject to the final approval to be granted before the end of 2017. Principles of Consolidation The condensed consolidated financial statements include the accounts of the Company, its subsidiary and variable interest entity (“VIE”) for which the Company is the primary beneficiary. All inter-company accounts and transactions have been eliminated in those condensed consolidated financial statements.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 Foreign Currency The Company’s reporting currency is the U.S. dollar (“$”). The Company’s operations in the PRC use the Chinese Yuan Renminbi (“RMB”) as its functional currency. The financial statements of the subsidiary and VIEs are translated into U.S. dollars in accordance with ASC 830, Foreign Currency Matters Comprehensive Income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September 30, 2017
Carrying amount
Estimated fair value
Level 1
Level 2
Level 3
Financial assets
Carried at (amortized) cost:
Cash and cash equivalents
$
-
$
364,973
$
-
$
364,973
Carrying amount
Level 1
Level 2
Level 3
Estimated fair value
Financial liabilities
Carried at (amortized) cost:
Short-term bank loans
$
-
$
-
$
2,427,098
$
2,427,098
Carried at fair value:
Warrants liability
-
-
166,145
166,145
$
-
$
-
$
2,593,243
$
2,593,243 At December 31, 2016
Carrying amount
Estimated fair value
Level 1
Level 2
Level 3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Warrants Liability
Value at December 31, 2016
$
455,476
Fair value adjustment of warrants during the nine months end September 30, 2017
(289,331
)
Value at September 30, 2017
$
166,145 At September 30, 2017, the fair value of the warrants liability, which are recognized as level 3 financial instruments, were calculated using the binomial model that included the following inputs: stock price of the underlying asset of $1.53, an exercise price of $5.55 expected volatility of 124.95%, risk free rate of 1.6% and will be expired after 2.55 years. The change in fair value was recognized on the Company’s statement of operations during the period ended September 30, 2017. In accordance with ASC-820-10-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13,400; a 5.0% increase in volatility would increase the value of the warrants to $13,200. A 5.0% decrease or increase in the risk free rate would not have materially changed the value of the warrants; the value of the warrants is not strongly correlated with small changes in interest rates. Use of Estimates The preparation of the consolidated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ash and Cash Equivalents Cash and cash equivalents include cash in hand and cash in time deposits, certificates of deposit and all highly liquid debt instruments with original maturities of three months or less. As of September 30, 2017 and December 31, 2016,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7 and December 31, 2016, the allowance for doubtful debts was approximately $1.5 million and $3.2 million respectively. During the nine months ended September 30, 2017 and 2016, the Company collected cash of approximately US$0.4 million and US$nil from those debtors with full allowance previously made. Such cash collected is included in “other income” of the consolidated statements of operation and comprehensive income. Inventories Inventories are valued at the lower of weighted average cost or market. Management compares the cost of inventories with the market value, and allowance is made for writing down the inventories to market value, if lower. Inventories consisted of the following:
September 30,
December 31,
2017
2016
(unaudited)
Raw materials
$
170,555
$
164,985
Work in process
-
-
Finished goods
-
1,579
$
170,555
$
166,564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September 30,
December 31,
2017
2016
(unaudited)
Buildings
$
2,476,969
$
2,358,423
Building improvements
5,362,244
5,105,612
Machinery &amp; equipment
1,154,076
1,098,843
Furniture &amp; fixtures
51,698
49,224
Vehicle
108,564
103,368
Construction in progress
469,440
446,973
$
9,622,991
$
9,162,443
Less: Accumulated depreciation
(3,777,006
)
(3,295,831
)
$
5,845,985
$
5,866,612 As set out in Note 5, buildings with carrying value of approximately $1.1 million as of September 30, 2017 and December 31, 2016 were pledged to a local bank in PRC as part of security for a short term bank loan facilities granted to the Company. 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impairment exists. The Company’s land use rights will expire between 2053 and 2056. The Company’s proprietary technologies include land use rights and drug approvals and permits. All of the Company’s intangible assets are subject to amortization with estimated useful lives of:
Land use rights
50 years
Proprietary technologies
10 years The components of finite-lived intangible assets are as follows:
September 30,
December 31,
2017
2016
(unaudited)
Land use rights
$
2,948,286
$
2,863,154
Proprietary technologies
15,187,153
14,634,737
18,135,439
17,497,891
Less: Accumulated amortization and impairment
(12,754,895
)
(11,890,745
)
$
5,380,544
$
5,607,146 The estimated future amortization expenses related to intangible assets as of September
Years Ending December 31,
2017
$
156,656
2018
626,622
2019
626,622
2020
585,654
2021
544,685
Thereafter
2,840,305 As set out in Note 5, land use right with carrying value of approximately $2.1 million as of September 30, 2017 and December 31, 2016 were pledged to a local bank in PRC as part of security for a short term bank loan facilities granted to the Company. Share warrants In accordance with ASC815, Derivatives and Hedging Revenue Recognition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 does not allow its customers to return products. The Company’s customers can exchange products only if they are damaged in transportation. Revenue reported is net of value added tax and sales discounts. Recent accounting pronouncements In May 2014, the FASB issued Accounting Standards Update ASU No. 2014-09, “Revenue from Contracts with Customers”,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adoption of the new revenue standards has no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In June 2016, the FASB issued Accounting Standards Update ASU 2016-13, “Financial Instruments—Credit Losses (Topic 326), which modifies the measurement of expected credit losses of certain financial instruments. ASU 2016-13 will be effective for the Company beginning in its first quarter of 2021 and early adoption is permitted. The adoption of ASU 2016-13 is not expected to have any material impact on the Company’s consolidated financial statements. In August 2016, the FASB issued Accounting Standards Update ASU 2016-15, “Statement of Cash Flows (Topic 230): Classification of Certain Cash Receipts and Cash Payments”. The updated guidance aims to reduce diversity in presentation and classification of certain cash receipts and cash payments by addressing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mong the afore-mentioned eight addressed cash flow issues, the category of “Separately Identifiable Cash Flows and Application of the Predominance Principle” requires a reporting entity to classify cash receipts and payments that have aspects of more than one class of cash flows first by applying specific guidance in generally accepted accounting principles (GAAP) and, only in the absence of specific guidance, by determining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a reporting entity should classify such cash receipts and cash payments by referring to the predominant source or use of cash flows for the item. The updated guidance is effective from reporting periods beginning after December 15, 2018. The Company is assessing the impact to its accounting practices and financial reporting procedures as a result of the issuance of this standard. In October 2016, the FASB issued Accounting Standards Update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November 2016, the FASB issued Accounting Standards Update ASU 2016-18, “Statement of Cash Flows - Restricted Cash”, which requires entities to show the changes in the total of cash, cash equivalents, restricted cash and restricted cash equivalents in the statement of cash flow. ASU 2016-18 will be effective in the first quarter of fiscal 2018. Early adoption is permitted, including adoption in an interim period, but any adjustments must be reflected as of the beginning of the fiscal year that includes that interim period. The new standard must be adopted retrospectively. The management of the Company considered that there is no impact to its accounting practices and financial reporting procedures as a result of the issuance of this standard. In January 2017, the FASB issued Accounting Standards Update ASU 2017-04, “Intangibles - Goodwill and Other”, which eliminates step two from the annual goodwill impairment test. ASU 2017-04 will be effective in the first quarter of 2020, with early adoption permitted as of January 1, 2017, and is to be applied on a prospective basis. The adoption of the standard will not materially impact our consolidated financial statements unless step one of the annual goodwill impairment test fails. The management of the Company considered that there is no impact to its accounting practices and financial reporting procedures as a result of the issuance of this standard. In February 2017, the FASB issued Accounting Standards Update ASU 2017-05, “Other Income - Gains and Losses from the Derecognition of Nonfinancial Assets (Subtopic 610-20)”, which clarifying the Scope of Asset Derecognition Guidance and Accounting for Partial Sales of Nonfinancial Assets.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assessing the impact to its accounting practices and financial reporting procedures as a result of the issuance of this standard. In February 2017, the FASB issued Accounting Standards Update ASU 2017-06, “Plan Accounting: Defined Benefit Pension Plans (Topic 960), Defined Contribution Pension Plans (Topic 962), Health and Welfare Benefit Plans (Topic 965)”, which improve the usefulness of the information reported to users of employee benefit plan financial statements and to provide clarity to preparers and auditors. The amendments in this Update are effective for fiscal years beginning after December 15, 2018. Early adoption is permitted. The management of the Company considered that there is no impact to its accounting practices and financial reporting procedures as a result of the issuance of this standard. In March 2017, the FASB issued Accounting Standards Update ASU 2017-07, “Compensation - Retirement Benefits (Topic 715)” which improve the Presentation of Net Periodic Pension Cost and Net Periodic Postretirement Benefit Cost.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assessing the impact to its accounting practices and financial reporting procedures as a result of the issuance of this standard. In March 2017, the FASB issued Accounting Standards Update ASU Update 2017-08, “Receivables—Nonrefundable Fees and Other Costs (Subtopic 310-20”, which relate to Premium Amortization on Purchased Callable Debt Securities. The Board is issuing this Update to amend the amortization period for certain purchased callable debt securities held at a premium. the amendments in this Update are effective for fiscal years, and interim periods within those fiscal years, beginning after December 15, 2018. The management of the Company considered that there is no impact to its accounting practices and financial reporting procedures as a result of the issuance of this standard. In May 2017, the FASB issued Accounting Standards Update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assessing the impact to its accounting practices and financial reporting procedures as a result of the issuance of this standard. In May 2017, the FASB issued Accounting Standards Update ASU 2017-10,“Service Concession Arrangements (Topic 853)”, which determine the Customer of the Operation Services (a consensus of the FASB Emerging Issues Task Force).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ccounting Standards Update No. 2014-09, “Revenue from Contracts with Customers (Topic 606)).” The management of the Company considered that there is no impact to its accounting practices and financial reporting procedures as a result of the issuance of this standard.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t>
  </si>
  <si>
    <t>Note 3 - DEPOSITS AND OTHER RECEIVABLES</t>
  </si>
  <si>
    <t>Disclosure Text Block Supplement [Abstract]</t>
  </si>
  <si>
    <t>Other Assets Disclosure [Text Block]</t>
  </si>
  <si>
    <t>Note 3 – DEPOSITS AND OTHER RECEIVABLES Deposits and other receivables consisted of the following:
September 30,
December 31,
2017
2016
Current portion
Deposit for research &amp; development
$
80
$
80
Other receivables and prepaid expenses
335,103
170,982
335,183
171,062
Non-current portion
a) Deposit paid for intended acquisition a health product material supplier
$
12,097,077
$
11,591,407
b) Deposit paid for intended acquisition a health product manufacturer
9,617,552
4,895,749
c) Deposit paid for construction work
927,282
888,521
d) Deposit paid for intended acquisition of a mining company
2,704,937
2,591,867
e) Deposit paid for acquisition of intangible assets
1,232,249
1,180,740
Deposits
$
26,579,097
$
21,148,284
a.
In December 2014, the Company signed a letter of intent to acquire 100% interest in a company in the PRC, which is principally engaged in supply of raw materials to produce health product, for an aggregate consideration of approximately $12.3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September 30, 2017.
b.
In November 2013, the Company signed a letter of intent to acquire 100% interest in a health product manufacturer for an aggregate consideration of approximately $9.6 million (RMB 64 million), the due diligence investigation and assets appraisal are finalizing and the acquisition has yet to complete by September 30, 2017.
c.
The Company entered into a construction contract to carry out improvement work in production plant at approximately $0.9 million (RMB 6.2 million).
d.
In November 2016, the Company agreed to pay approximately $2.7 million (RMB 18 million) for a potential acquisition of a mining company in the PRC which is principally engaged in the supply of raw materials to produce health products. The deposit is fully refundable and the acquisition has yet to complete by September 30, 2017.
e.
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September 30, 2017.</t>
  </si>
  <si>
    <t>Note 4 - LOAN RECEIVABLES</t>
  </si>
  <si>
    <t>Receivables [Abstract]</t>
  </si>
  <si>
    <t>Loans, Notes, Trade and Other Receivables Disclosure [Text Block]</t>
  </si>
  <si>
    <t>Note 4 – LOAN RECEIVABLES In November 2012, the Company advanced approximately $8.6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 No interest has been recognized for years ended December 31, 2016 and 2015 as the Company recognized full impairment loss on loan receivables since 2015 as the Company has determined the borrower is insolvent.</t>
  </si>
  <si>
    <t>Note 5 - SHORT-TERM BANK LOAN</t>
  </si>
  <si>
    <t>Short-term Debt [Text Block]</t>
  </si>
  <si>
    <t>Note 5 – SHORT-TERM BANK LOANS Short-term bank loans consisted of the followings:
Balance as at
Inception date
Details
September 30, 2017
December 31, 2016
May 26, 2014
RMB 20 million, one year term loan, annual interest rate at 7.80%. During the period ended September 30, 2017, the Company incurred interest of RMB 0.6 million. As of September 30, 2017, the Company had cumulatively repaid RMB 3.8 million and recorded accrued interest expenses of RMB 2.7 million.
$
2,427,098
$
2,325,643 The loan is secured by (i) personal guarantee executed by a major shareholder of the Company; (ii) pledge of the Company’s buildings and land use right with carrying amount of approximately $3.2 million as of September 30, 2017 (Note 2); and the guarantee executed by Shaanxi BioStar. As of September 30, 2017, the short-term bank loan was originally due on May 26, 2015 and now due on demand. The Company is in negotiations with the bank to extend the loans.</t>
  </si>
  <si>
    <t>Note 6 - STOCKHOLDERS' EQUITY</t>
  </si>
  <si>
    <t>Stockholders' Equity Note [Abstract]</t>
  </si>
  <si>
    <t>Stockholders' Equity Note Disclosure [Text Block]</t>
  </si>
  <si>
    <t>Note 6 – STOCKHOLDERS’ EQUITY (a) Common stock As of September 30, 2017 and December 31, 2016, the Company has 100,000,000 shares of common stock authorized, 2,637,188 shares issued and outstanding at par value of $0.001 per share. (b) Warrants In connection with a public offering completed during the year ended December 31, 2014, the Company issued warrants to purchase an aggregate of 94,286 shares of common stock with a per share exercise price of $22.61. Additionally, the Company issued warrants to the placement agents to purchase 14,142 shares of common stock in the aggregate on the same terms as the warrants sold in the offering. The warrants are exercisable immediately as of the date of issuance and expiring three years from the date of issuance. The exercise price of the underlying warrants has been adjusted to $3.11 in respect of the public offering in October 2016 as mentioned in below paragraph. In accordance with the Company’s stated accounting policy in Note 2, the warrants are initially recognized as a derivative liability at fair value at grant date. Accordingly, an amount $960,894, representing the full fair value of the warrants was recognized in year 2014. As of September 30, 2017, the warrants were fully expired. In connection with a public offering in October 2016, the Company issued warrants to purchase an aggregate of 212,500 shares of common stock with a per share exercise price of $5.55. Additionally, the Company issued warrants to the placement agents to purchase 22,500 shares of common stock in the aggregate on the same terms as the warrants sold in the offering. The warrants are exercisable beginning six months and a day after the closing of this offering and expire three and a half years from the date of issuance. In accordance with the Company’s stated accounting policy in Note 2, the warrants are initially recognized as a derivative liability at fair value at grant date. Accordingly, an amount $455,476, representing the full fair value of the warrants was recognized in year 2016. As of September 30, 2017, the carrying amount of the warrants was $166,145, being its fair value. For the periods ended September 30, 2017 and 2016, a fair value adjustment of $289,331 and $46,499 reduced the carrying value of warrants was made and recorded as a gain in the Consolidated Statements of Operations and Comprehensive Income. As of September 30, 2017 and December 31, 2016, the Company has 235,000 and 343,429 warrants outstanding, with weighted average exercise price of $5.55 and $4.78, respectively. The following table summarizes the Company’s outstanding warrants as of September 30, 2017 and December 31, 2016.
Outstanding as at
Expiry date
Exercise Price
September 30, 2017
December 31, 2016
March 12, 2017 *
Nil (2016: 3.11)
-
108,429
April 14, 2020 *
5.55
235,000
235,000
235,000
343,429 (c) Stock Options The following tables summarize activities for the Company’s options for the nine months ended September 30, 2017.
Weighted Average
Number of options
Exercise Price ($)
Remaining Life (years)
Balance, December 31, 2016
3,429
11.76
0.3
Expired
(3,429
)
11.76
Balance, September 30, 2017
-
Vested and exercisable as at September 30, 2017
-
-
-
As of September 30, 2017, all options had expired.</t>
  </si>
  <si>
    <t>Note 7 - INCOME TAXES</t>
  </si>
  <si>
    <t>Income Tax Disclosure [Abstract]</t>
  </si>
  <si>
    <t>Income Tax Disclosure [Text Block]</t>
  </si>
  <si>
    <t>Note 7 – INCOME TAXES The Company was incorporated in the United States of America (“USA”) and has operations in one tax jurisdiction, i.e. the PRC. The Company generated substantially all of its net results from its operations in the PRC for the nine months ended September 30, 2017 and 2016, and has recorded income tax (benefits)/provision for the periods, as applicable. Uncertain Tax Positions Interest associated with unrecognized tax benefits are classified as income tax, and penalties are classified in selling, general and administrative expenses in the statements of operations. For the nine months ended September 30, 2017 and 2016, the Company had no unrecognized tax benefits and related interest and penalties expenses. Currently, the Company is not subject to examination by major tax jurisdictions.</t>
  </si>
  <si>
    <t>Note 8 - STATUTORY RESERVES</t>
  </si>
  <si>
    <t>Statutory Reserves [Abstract]</t>
  </si>
  <si>
    <t>Statutory Reserves</t>
  </si>
  <si>
    <t>Note 8 – STATUTORY RESERVES 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exceed 50 percent of registered capital. 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7 and December 31, 2016, the Company’s VIE had allocated approximately $7.4 million to these non-distributable reserve funds.</t>
  </si>
  <si>
    <t>Note 9 - LOSS PER SHARE</t>
  </si>
  <si>
    <t>Earnings Per Share [Abstract]</t>
  </si>
  <si>
    <t>Earnings Per Share [Text Block]</t>
  </si>
  <si>
    <t>Note 9 – LOSS PER SHARE The following table sets forth the computation of basic and diluted earnings per share of common stock:
Three Months Ended September 30,
Nine Months Ended September 30,
2017
2016
2017
2016
Basic loss per share:
Numerator:
Net loss used in computing basic loss per share
$
(125,186
)
$
(1,563,671
)
$
(2,453,722
)
$
(9,086,460
)
Denominator:
Weighted average common shares outstanding
2,637,188
2,210,913
2,637,188
2,210,913
Basic loss per share
$
(0.05
)
$
(0.71
)
$
(0.93
)
$
(4.10
)
Diluted loss per share:
Numerator:
Net loss used in computing diluted loss per share
$
(125,186
)
$
(1,563,671
)
$
(2,453,722
)
$
(9,086,460
)
Denominator:
Weighted average common shares outstanding
2,637,188
2,210,913
2,637,188
2,210,913
Diluted loss earnings per share
$
(0.05
)
$
(0.71
)
$
(0.93
)
$
(4.10
) The computation of diluted net loss per share does not include dilutive common stock equivalents in the weighted average shares outstanding as they would be anti-dilutive. The dilutive common stock equivalents are the stock warrant of 235,000 and 343,429 as at September 30, 2017 and December 31, 2016. In accordance with ASC-260-10-50-I(c), for the periods end September 30, 2017 and 2016, the Company, using the treasury stock method, determined that both the outstanding options and warrants would have been anti-dilutive if included in the denominator of the Company’s dilutive loss per share calculation. Holders of either securities would not have exercised the rights under these securities; accordingly, the options and warrants have been excluded from the loss per share calculation. Details of the attributes, such a strike price and time to maturity of the options and warrants are detailed in “Note 6 Stockholder’s Equity”.</t>
  </si>
  <si>
    <t>Note 10 - OTHER COMPREHENSIVE INCOME</t>
  </si>
  <si>
    <t>Comprehensive Income (Loss) Note [Text Block]</t>
  </si>
  <si>
    <t xml:space="preserve">Note 10 – OTHER COMPREHENSIVE INCOME Balance of related after-tax components comprising accumulated other comprehensive income included in stockholders’ equity as of September 30, 2017 and December 31, 2016 were as follows:
September 30, 2017
December 31, 2016
Accumulated other comprehensive income, beginning of period
$
680,651
$
3,434,348
Change in cumulative translation adjustment
1,722,368
(2,753,697
)
Accumulated other comprehensive income, end of period
$
2,403,019
$
680,651 </t>
  </si>
  <si>
    <t>Note 11 - COMMITMENTS</t>
  </si>
  <si>
    <t>Commitments Disclosure [Text Block]</t>
  </si>
  <si>
    <t xml:space="preserve">Note 11 – COMMITMENTS
Total capital payment commitment
September 30, 2017
December 31, 2016
a) Three agreements with certain research institutes to conduct clinical trials for two new and one existing drugs.
$
2.0
$
0.8
$
0.7
b) In December 2014, the Company signed a letter of intent to acquire 100% interest in a company in the PRC, which is principally engaged in supply of raw materials to produce health product, for an aggregate consideration of approximately $12.3 million (RMB 82 million) in cash.
12.3
0.2
0.2
c) In November 2013, the Company signed a letter of intent to acquire 100% interest in a health product manufacturer for an aggregate consideration of approximately $9.6 million (RMB 64 million), subject to the completion of a due diligence report and certain conditions set out in the letter of intent being met.
9.6
-
3.2
d) In November 2016, the Company entered into a construction contract to carry out improvement work in production plant.
1.0
0.1
0.1
Total capital payment commitment
$
1.1
$
4.2 </t>
  </si>
  <si>
    <t>Note 12 - SEGMENT INFORMATION</t>
  </si>
  <si>
    <t>Segment Reporting [Abstract]</t>
  </si>
  <si>
    <t>Segment Reporting Disclosure [Text Block]</t>
  </si>
  <si>
    <t>Note 12 – SEGMENT INFORMATION For the periods ended September 30, 2017 and 2016,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t>Note 13 – RISKS CONCENTRATION The following table illustrates the Company’s risks concentration:
Sales risks concentration
Percentage of total sales during the
Customer
Nine Months Ended September 30,
2017
2016
A
-
%
-
%
B
-
%
100
%
Total risks concentration
-
%
100
%</t>
  </si>
  <si>
    <t>Note 14- SUBSEQUENT EVENTS</t>
  </si>
  <si>
    <t>Subsequent Events [Abstract]</t>
  </si>
  <si>
    <t>Subsequent Events [Text Block]</t>
  </si>
  <si>
    <t>Note 14– SUBSEQUENT EVENTS On August 22, 2017, Biostar Pharmaceuticals, Inc. (the “Company”) received a notification letter from Nasdaq Listing Qualifications (“Nasdaq”) advising the Company that, since it had not filed its Quarterly Report on Form 10-Q for the fiscal quarter ended June 30, 2017, the Company was not in compliance with Nasdaq Listing Rule 5250(c)(1) for continued listing. The Company was required within 60 calendar days of the Nasdaq notification to submit a plan of compliance with the foregoing continued listing deficiency. The plan of compliance was submitted to Nasdaq on October 23, 2017 and was approved by Nasdaq staff on November 10, 2017. The Company is currently implementing the terms of the plan. If the Company is successful implementing the plan as approved by the Nasdaq staff, the staff may determine that the Company regained compliance with the continued listing deficiency. Otherwise, if the Company is not able to cure the deficiency, the Company’s common stock will be subject to delisting by Nasdaq. On November 15, 2017, the Company filed its Quarterly Report on Form 10-Q for the fiscal quarter ended June 30, 2017 as planned.</t>
  </si>
  <si>
    <t>Accounting Policies, by Policy (Policies)</t>
  </si>
  <si>
    <t>Basis of Accounting, Policy [Policy Text Block]</t>
  </si>
  <si>
    <t>Basis of Presentation The accompanying consolidated financial statements have been prepared in conformity with accounting principles generally accepted in the United States of America (“GAAP”).</t>
  </si>
  <si>
    <t>Liquidity and Going Concern Policy [Policy Text Block]</t>
  </si>
  <si>
    <t>Liquidity and Going Concern As of September 30, 2017, we had $364,973 of cash and negative working capital of $4,282,804. For the nine months ended September 30, 2017, we incurred a net loss of $2,453,722 and net cash provided by operating activities of $4,585,547. We generated cash flow from operations even though we incurred a net loss as (1) we collected outstanding receivables from our trade debtors; and (2) our net loss includes certain non-cash expenses that are added back to our cash flow from operations as shown on our condensed consolidated statements of cash flows. We had experienced no sales volume of all Aoxing Pharmaceutical Products due to the temporarily suspension of production to conduct maintenance of its production lines to renew its GMP certificates from 2015. In addition, for the upgrade of the production facilities, the operation of Shaanxi Weinan was temporarily suspended since December 2016. There is no assurance that the production lines at Aoxing Pharmaceutical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Currently, the Company could still rely on the collection of outstanding debtors and potential fund raising to meet its obligations. During 2015, as a result of outstanding personal debts of the Chief Executive Officer, Mr. Ronghua Wang, one of the Company’s bank accounts was frozen, title of three residential properties of the Company had been transferred and resulted in a loss of approximately $0.5 million (RMB 3.3 million), and certain buildings and land use rights were seized by the court but not transferred to the lender. The seized buildings and land use rights have been included in property and equipment and intangible assets respectively in the Company’s Consolidated Balance Sheets at September 30, 2017 and December 31, 2016. In February 2016, the court attempted to force a sale of the Company’s land use rights and buildings. As of September 30, 2016, Mr. Ronghua Wang had fully repaid the outstanding balance of the loan, thus the creditor petitioned the court to terminate the auction sale. Mr. Ronghua Wang has repaid approximately $0.5 million (RMB 3.3 million) to the Company to make good the loss recognized in 2015. Such cash collection is included in “other income” for the nine months ended September 30, 2016 and for the year ended December 31, 2016. The Company has disclosed the above legal proceedings related to the Company to the best of its knowledge. Under the current PRC legal practice, there is also no assurance that there will be no other cases that would put the Company’s properties at risk. Although the Company has net assets of US$36,147,823 as of September 30, 2017, the factors discussed above raise substantial doubt as to our ability to continue as a going concern. Based on our current plans for the next twelve months from the issuance of the financial statements, that is through November 2018, we anticipate that the operation of Aoxing Pharmaceutical and Shaanxi Weinan will be resumed before the end of 2017 and the sales of their pharmaceutical products will be the primary organic source of funds for future operating activities. In addition, we expect that the acquisition and production of the new drug permit will be completed by the end of 2017, together with the launching of the new product “Easy Breathing”, it will bring additional revenue and generate profits in the coming future. Currently, the Company is able to collect outstanding accounts and other receivables to meet its debt obligations; we may also try to procure bank borrowing, if available, as well as capital raises through public or private offerings of its shares and warrants. There is no assurance that we will find such funding on acceptable terms, if at all. If adequate capital cannot be obtained on a timely basis and on satisfactory terms, our revenues and operations and the value of our common stock and common stock equivalents would be materially negatively impacted and we may cease our operations. The accompanying consolidated financial statements do not include any adjustments that might result from these uncertainties. We anticipate that the new topical health product called “Easy Breathing” will be launched for sale in 2018. The product was developed by the Company’s research and development team over the past 3 years. The product is designed to have effects of relieving stuffy nose, inhibiting nasal bacteria and viruses, and mitigating effects on the inflammation of nasal mucosa. It will be manufactured, distributed and sold in China. We expect to sell approximately 400,000 units within the next 2 years, which is expected to yield approximately $7.2 million (RMB 50 million) and improve our cash flow position. In addition, the application of the renewal of Aoxing Pharmaceutical’s GMP certificate has been preliminarily approved and publicly announced by the local government in October 2017, subject to the final approval to be granted before the end of 2017.</t>
  </si>
  <si>
    <t>Consolidation, Policy [Policy Text Block]</t>
  </si>
  <si>
    <t>Principles of Consolidation The condensed consolidated financial statements include the accounts of the Company, its subsidiary and variable interest entity (“VIE”) for which the Company is the primary beneficiary. All inter-company accounts and transactions have been eliminated in those condensed consolidated financial statements.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 Policy [Policy Text Block]</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7. The consolidated balance sheets and certain comparative information as of December 31, 2016 are derived from the audited consolidated financial statements and related notes for the year ended December 31, 2016 (“2016 Annual Financial Statements”), included in the Company’s 2016 Annual Report on Form 10-K. These unaudited interim condensed consolidated financial statements should be read in conjunction with the 2016 Annual Financial Statements.</t>
  </si>
  <si>
    <t>Foreign Currency Transactions and Translations Policy [Policy Text Block]</t>
  </si>
  <si>
    <t>Foreign Currency The Company’s reporting currency is the U.S. dollar (“$”). The Company’s operations in the PRC use the Chinese Yuan Renminbi (“RMB”) as its functional currency. The financial statements of the subsidiary and VIEs are translated into U.S. dollars in accordance with ASC 830, Foreign Currency Matters Comprehensive Income</t>
  </si>
  <si>
    <t>Fair Value of Financial Instruments, Policy [Policy Text Block]</t>
  </si>
  <si>
    <t>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September 30, 2017
Carrying amount
Estimated fair value
Level 1
Level 2
Level 3
Financial assets
Carried at (amortized) cost:
Cash and cash equivalents
$
-
$
364,973
$
-
$
364,973
Carrying amount
Level 1
Level 2
Level 3
Estimated fair value
Financial liabilities
Carried at (amortized) cost:
Short-term bank loans
$
-
$
-
$
2,427,098
$
2,427,098
Carried at fair value:
Warrants liability
-
-
166,145
166,145
$
-
$
-
$
2,593,243
$
2,593,243 At December 31, 2016
Carrying amount
Estimated fair value
Level 1
Level 2
Level 3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Warrants Liability
Value at December 31, 2016
$
455,476
Fair value adjustment of warrants during the nine months end September 30, 2017
(289,331
)
Value at September 30, 2017
$
166,145 At September 30, 2017, the fair value of the warrants liability, which are recognized as level 3 financial instruments, were calculated using the binomial model that included the following inputs: stock price of the underlying asset of $1.53, an exercise price of $5.55 expected volatility of 124.95%, risk free rate of 1.6% and will be expired after 2.55 years. The change in fair value was recognized on the Company’s statement of operations during the period ended September 30, 2017. In accordance with ASC-820-10-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13,400; a 5.0% increase in volatility would increase the value of the warrants to $13,200. A 5.0% decrease or increase in the risk free rate would not have materially changed the value of the warrants; the value of the warrants is not strongly correlated with small changes in interest rates.</t>
  </si>
  <si>
    <t>Use of Estimates, Policy [Policy Text Block]</t>
  </si>
  <si>
    <t>Use of Estimates The preparation of the consolidated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ash and Cash Equivalents, Policy [Policy Text Block]</t>
  </si>
  <si>
    <t>Cash and Cash Equivalents Cash and cash equivalents include cash in hand and cash in time deposits, certificates of deposit and all highly liquid debt instruments with original maturities of three months or less. As of September 30, 2017 and December 31, 2016,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Receivables, Policy [Policy Text Block]</t>
  </si>
  <si>
    <t>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7 and December 31, 2016, the allowance for doubtful debts was approximately $1.5 million and $3.2 million respectively. During the nine months ended September 30, 2017 and 2016, the Company collected cash of approximately US$0.4 million and US$nil from those debtors with full allowance previously made. Such cash collected is included in “other income” of the consolidated statements of operation and comprehensive income.</t>
  </si>
  <si>
    <t>Inventory, Policy [Policy Text Block]</t>
  </si>
  <si>
    <t xml:space="preserve">Inventories Inventories are valued at the lower of weighted average cost or market. Management compares the cost of inventories with the market value, and allowance is made for writing down the inventories to market value, if lower. Inventories consisted of the following:
September 30,
December 31,
2017
2016
(unaudited)
Raw materials
$
170,555
$
164,985
Work in process
-
-
Finished goods
-
1,579
$
170,555
$
166,564 </t>
  </si>
  <si>
    <t>Property, Plant and Equipment, Policy [Policy Text Block]</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September 30,
December 31,
2017
2016
(unaudited)
Buildings
$
2,476,969
$
2,358,423
Building improvements
5,362,244
5,105,612
Machinery &amp; equipment
1,154,076
1,098,843
Furniture &amp; fixtures
51,698
49,224
Vehicle
108,564
103,368
Construction in progress
469,440
446,973
$
9,622,991
$
9,162,443
Less: Accumulated depreciation
(3,777,006
)
(3,295,831
)
$
5,845,985
$
5,866,612 As set out in Note 5, buildings with carrying value of approximately $1.1 million as of September 30, 2017 and December 31, 2016 were pledged to a local bank in PRC as part of security for a short term bank loan facilities granted to the Company.</t>
  </si>
  <si>
    <t>Intangible Assets, Finite-Lived, Policy [Policy Text Block]</t>
  </si>
  <si>
    <t>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impairment exists. The Company’s land use rights will expire between 2053 and 2056. The Company’s proprietary technologies include land use rights and drug approvals and permits. All of the Company’s intangible assets are subject to amortization with estimated useful lives of:
Land use rights
50 years
Proprietary technologies
10 years The components of finite-lived intangible assets are as follows:
September 30,
December 31,
2017
2016
(unaudited)
Land use rights
$
2,948,286
$
2,863,154
Proprietary technologies
15,187,153
14,634,737
18,135,439
17,497,891
Less: Accumulated amortization and impairment
(12,754,895
)
(11,890,745
)
$
5,380,544
$
5,607,146 The estimated future amortization expenses related to intangible assets as of September
Years Ending December 31,
2017
$
156,656
2018
626,622
2019
626,622
2020
585,654
2021
544,685
Thereafter
2,840,305 As set out in Note 5, land use right with carrying value of approximately $2.1 million as of September 30, 2017 and December 31, 2016 were pledged to a local bank in PRC as part of security for a short term bank loan facilities granted to the Company.</t>
  </si>
  <si>
    <t>Stockholders' Equity, Policy [Policy Text Block]</t>
  </si>
  <si>
    <t>Share warrants In accordance with ASC815, Derivatives and Hedging</t>
  </si>
  <si>
    <t>Revenue Recognition, Policy [Policy Text Block]</t>
  </si>
  <si>
    <t>Revenue Recognition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 does not allow its customers to return products. The Company’s customers can exchange products only if they are damaged in transportation. Revenue reported is net of value added tax and sales discounts.</t>
  </si>
  <si>
    <t>New Accounting Pronouncements, Policy [Policy Text Block]</t>
  </si>
  <si>
    <t>Recent accounting pronouncements In May 2014, the FASB issued Accounting Standards Update ASU No. 2014-09, “Revenue from Contracts with Customers”,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adoption of the new revenue standards has no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In June 2016, the FASB issued Accounting Standards Update ASU 2016-13, “Financial Instruments—Credit Losses (Topic 326), which modifies the measurement of expected credit losses of certain financial instruments. ASU 2016-13 will be effective for the Company beginning in its first quarter of 2021 and early adoption is permitted. The adoption of ASU 2016-13 is not expected to have any material impact on the Company’s consolidated financial statements. In August 2016, the FASB issued Accounting Standards Update ASU 2016-15, “Statement of Cash Flows (Topic 230): Classification of Certain Cash Receipts and Cash Payments”. The updated guidance aims to reduce diversity in presentation and classification of certain cash receipts and cash payments by addressing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mong the afore-mentioned eight addressed cash flow issues, the category of “Separately Identifiable Cash Flows and Application of the Predominance Principle” requires a reporting entity to classify cash receipts and payments that have aspects of more than one class of cash flows first by applying specific guidance in generally accepted accounting principles (GAAP) and, only in the absence of specific guidance, by determining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a reporting entity should classify such cash receipts and cash payments by referring to the predominant source or use of cash flows for the item. The updated guidance is effective from reporting periods beginning after December 15, 2018. The Company is assessing the impact to its accounting practices and financial reporting procedures as a result of the issuance of this standard. In October 2016, the FASB issued Accounting Standards Update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November 2016, the FASB issued Accounting Standards Update ASU 2016-18, “Statement of Cash Flows - Restricted Cash”, which requires entities to show the changes in the total of cash, cash equivalents, restricted cash and restricted cash equivalents in the statement of cash flow. ASU 2016-18 will be effective in the first quarter of fiscal 2018. Early adoption is permitted, including adoption in an interim period, but any adjustments must be reflected as of the beginning of the fiscal year that includes that interim period. The new standard must be adopted retrospectively. The management of the Company considered that there is no impact to its accounting practices and financial reporting procedures as a result of the issuance of this standard. In January 2017, the FASB issued Accounting Standards Update ASU 2017-04, “Intangibles - Goodwill and Other”, which eliminates step two from the annual goodwill impairment test. ASU 2017-04 will be effective in the first quarter of 2020, with early adoption permitted as of January 1, 2017, and is to be applied on a prospective basis. The adoption of the standard will not materially impact our consolidated financial statements unless step one of the annual goodwill impairment test fails. The management of the Company considered that there is no impact to its accounting practices and financial reporting procedures as a result of the issuance of this standard. In February 2017, the FASB issued Accounting Standards Update ASU 2017-05, “Other Income - Gains and Losses from the Derecognition of Nonfinancial Assets (Subtopic 610-20)”, which clarifying the Scope of Asset Derecognition Guidance and Accounting for Partial Sales of Nonfinancial Assets.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assessing the impact to its accounting practices and financial reporting procedures as a result of the issuance of this standard. In February 2017, the FASB issued Accounting Standards Update ASU 2017-06, “Plan Accounting: Defined Benefit Pension Plans (Topic 960), Defined Contribution Pension Plans (Topic 962), Health and Welfare Benefit Plans (Topic 965)”, which improve the usefulness of the information reported to users of employee benefit plan financial statements and to provide clarity to preparers and auditors. The amendments in this Update are effective for fiscal years beginning after December 15, 2018. Early adoption is permitted. The management of the Company considered that there is no impact to its accounting practices and financial reporting procedures as a result of the issuance of this standard. In March 2017, the FASB issued Accounting Standards Update ASU 2017-07, “Compensation - Retirement Benefits (Topic 715)” which improve the Presentation of Net Periodic Pension Cost and Net Periodic Postretirement Benefit Cost.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assessing the impact to its accounting practices and financial reporting procedures as a result of the issuance of this standard. In March 2017, the FASB issued Accounting Standards Update ASU Update 2017-08, “Receivables—Nonrefundable Fees and Other Costs (Subtopic 310-20”, which relate to Premium Amortization on Purchased Callable Debt Securities. The Board is issuing this Update to amend the amortization period for certain purchased callable debt securities held at a premium. the amendments in this Update are effective for fiscal years, and interim periods within those fiscal years, beginning after December 15, 2018. The management of the Company considered that there is no impact to its accounting practices and financial reporting procedures as a result of the issuance of this standard. In May 2017, the FASB issued Accounting Standards Update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assessing the impact to its accounting practices and financial reporting procedures as a result of the issuance of this standard. In May 2017, the FASB issued Accounting Standards Update ASU 2017-10,“Service Concession Arrangements (Topic 853)”, which determine the Customer of the Operation Services (a consensus of the FASB Emerging Issues Task Force).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ccounting Standards Update No. 2014-09, “Revenue from Contracts with Customers (Topic 606)).” The management of the Company considered that there is no impact to its accounting practices and financial reporting procedures as a result of the issuance of this standard.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As of September 30, 2017, there are no recently issued accounting standards not yet adopted that would have a material effect on the Company’s financial statements.</t>
  </si>
  <si>
    <t>Note 2 - SUMMARY OF SIGNIFICANT ACCOUNTING POLICIES (Tables)</t>
  </si>
  <si>
    <t>Note 2 - SUMMARY OF SIGNIFICANT ACCOUNTING POLICIES (Tables) [Line Items]</t>
  </si>
  <si>
    <t>Schedule of Fair Value, Assets and Liabilities Measured on Recurring Basis [Table Text Block]</t>
  </si>
  <si>
    <t xml:space="preserve">The following tables present the estimated fair value of the following financial assets and liabilities of the Company:
Carrying amount
Estimated fair value
Level 1
Level 2
Level 3
Financial assets
Carried at (amortized) cost:
Cash and cash equivalents
$
-
$
364,973
$
-
$
364,973
Carrying amount
Level 1
Level 2
Level 3
Estimated fair value
Financial liabilities
Carried at (amortized) cost:
Short-term bank loans
$
-
$
-
$
2,427,098
$
2,427,098
Carried at fair value:
Warrants liability
-
-
166,145
166,145
$
-
$
-
$
2,593,243
$
2,593,243
Carrying amount
Estimated fair value
Level 1
Level 2
Level 3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t>
  </si>
  <si>
    <t>Schedule of Derivative Liabilities at Fair Value [Table Text Block]</t>
  </si>
  <si>
    <t xml:space="preserve">Warrants Liability
Value at December 31, 2016
$
455,476
Fair value adjustment of warrants during the nine months end September 30, 2017
(289,331
)
Value at September 30, 2017
$
166,145 </t>
  </si>
  <si>
    <t>Schedule of Inventory, Current [Table Text Block]</t>
  </si>
  <si>
    <t xml:space="preserve">Inventories are valued at the lower of weighted average cost or market. Management compares the cost of inventories with the market value, and allowance is made for writing down the inventories to market value, if lower. Inventories consisted of the following:
September 30,
December 31,
2017
2016
(unaudited)
Raw materials
$
170,555
$
164,985
Work in process
-
-
Finished goods
-
1,579
$
170,555
$
166,564 </t>
  </si>
  <si>
    <t>Property, Plant and Equipment [Table Text Block]</t>
  </si>
  <si>
    <t xml:space="preserve">Property and equipment consisted of the following:
September 30,
December 31,
2017
2016
(unaudited)
Buildings
$
2,476,969
$
2,358,423
Building improvements
5,362,244
5,105,612
Machinery &amp; equipment
1,154,076
1,098,843
Furniture &amp; fixtures
51,698
49,224
Vehicle
108,564
103,368
Construction in progress
469,440
446,973
$
9,622,991
$
9,162,443
Less: Accumulated depreciation
(3,777,006
)
(3,295,831
)
$
5,845,985
$
5,866,612 </t>
  </si>
  <si>
    <t>Schedule of Finite-Lived Intangible Assets [Table Text Block]</t>
  </si>
  <si>
    <t xml:space="preserve">The components of finite-lived intangible assets are as follows:
September 30,
December 31,
2017
2016
(unaudited)
Land use rights
$
2,948,286
$
2,863,154
Proprietary technologies
15,187,153
14,634,737
18,135,439
17,497,891
Less: Accumulated amortization and impairment
(12,754,895
)
(11,890,745
)
$
5,380,544
$
5,607,146 </t>
  </si>
  <si>
    <t>Schedule of Finite-Lived Intangible Assets, Future Amortization Expense [Table Text Block]</t>
  </si>
  <si>
    <t xml:space="preserve">The estimated future amortization expenses related to intangible assets as of September 30, 2017 are as follows:
Years Ending December 31,
2017
$
156,656
2018
626,622
2019
626,622
2020
585,654
2021
544,685
Thereafter
2,840,305 </t>
  </si>
  <si>
    <t>Estimated Useful Life [Member]</t>
  </si>
  <si>
    <t>All of the Company’s intangible assets are subject to amortization with estimated useful lives of:
Land use rights
50 years
Proprietary technologies
10 years</t>
  </si>
  <si>
    <t>Property and Equipment, Estimated Useful Lives [Member]</t>
  </si>
  <si>
    <t>Depreciation of property and equipment is provided using the straight-line method for substantially all assets with estimated lives of:
Buildings
30 years
Building improvements
30 years
Machinery &amp; equipment
5-10 years
Furniture &amp; fixtures and vehicles
5-10 years</t>
  </si>
  <si>
    <t>Note 3 - DEPOSITS AND OTHER RECEIVABLES (Tables)</t>
  </si>
  <si>
    <t>Deferred Costs, Capitalized, Prepaid, and Other Assets Disclosure [Table Text Block]</t>
  </si>
  <si>
    <t>Deposits and other receivables consisted of the following:
September 30,
December 31,
2017
2016
Current portion
Deposit for research &amp; development
$
80
$
80
Other receivables and prepaid expenses
335,103
170,982
335,183
171,062
Non-current portion
a) Deposit paid for intended acquisition a health product material supplier
$
12,097,077
$
11,591,407
b) Deposit paid for intended acquisition a health product manufacturer
9,617,552
4,895,749
c) Deposit paid for construction work
927,282
888,521
d) Deposit paid for intended acquisition of a mining company
2,704,937
2,591,867
e) Deposit paid for acquisition of intangible assets
1,232,249
1,180,740
Deposits
$
26,579,097
$
21,148,284
a.
In December 2014, the Company signed a letter of intent to acquire 100% interest in a company in the PRC, which is principally engaged in supply of raw materials to produce health product, for an aggregate consideration of approximately $12.3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September 30, 2017.
b.
In November 2013, the Company signed a letter of intent to acquire 100% interest in a health product manufacturer for an aggregate consideration of approximately $9.6 million (RMB 64 million), the due diligence investigation and assets appraisal are finalizing and the acquisition has yet to complete by September 30, 2017.
c.
The Company entered into a construction contract to carry out improvement work in production plant at approximately $0.9 million (RMB 6.2 million).
d.
In November 2016, the Company agreed to pay approximately $2.7 million (RMB 18 million) for a potential acquisition of a mining company in the PRC which is principally engaged in the supply of raw materials to produce health products. The deposit is fully refundable and the acquisition has yet to complete by September 30, 2017.
e.
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September 30, 2017.</t>
  </si>
  <si>
    <t>Note 5 - SHORT-TERM BANK LOAN (Tables)</t>
  </si>
  <si>
    <t>Schedule of Short-term Debt [Table Text Block]</t>
  </si>
  <si>
    <t xml:space="preserve">Short-term bank loans consisted of the followings:
Balance as at
Inception date
Details
September 30, 2017
December 31, 2016
May 26, 2014
RMB 20 million, one year term loan, annual interest rate at 7.80%. During the period ended September 30, 2017, the Company incurred interest of RMB 0.6 million. As of September 30, 2017, the Company had cumulatively repaid RMB 3.8 million and recorded accrued interest expenses of RMB 2.7 million.
$
2,427,098
$
2,325,643 </t>
  </si>
  <si>
    <t>Note 6 - STOCKHOLDERS' EQUITY (Tables)</t>
  </si>
  <si>
    <t>Schedule of Stockholders' Equity Note, Warrants or Rights [Table Text Block]</t>
  </si>
  <si>
    <t xml:space="preserve">The following table summarizes the Company’s outstanding warrants as of September 30, 2017 and December 31, 2016.
Outstanding as at
Expiry date
Exercise Price
September 30, 2017
December 31, 2016
March 12, 2017 *
Nil (2016: 3.11)
-
108,429
April 14, 2020 *
5.55
235,000
235,000
235,000
343,429 </t>
  </si>
  <si>
    <t>Share-based Compensation, Stock Options, Activity [Table Text Block]</t>
  </si>
  <si>
    <t>The following tables summarize activities for the Company’s options for the nine months ended September 30, 2017.
Weighted Average
Number of options
Exercise Price ($)
Remaining Life (years)
Balance, December 31, 2016
3,429
11.76
0.3
Expired
(3,429
)
11.76
Balance, September 30, 2017
-
Vested and exercisable as at September 30, 2017
-
-
-</t>
  </si>
  <si>
    <t>Note 9 - LOSS PER SHARE (Tables)</t>
  </si>
  <si>
    <t>Schedule of Earnings Per Share, Basic and Diluted [Table Text Block]</t>
  </si>
  <si>
    <t>The following table sets forth the computation of basic and diluted earnings per share of common stock:
Three Months Ended September 30,
Nine Months Ended September 30,
2017
2016
2017
2016
Basic loss per share:
Numerator:
Net loss used in computing basic loss per share
$
(125,186
)
$
(1,563,671
)
$
(2,453,722
)
$
(9,086,460
)
Denominator:
Weighted average common shares outstanding
2,637,188
2,210,913
2,637,188
2,210,913
Basic loss per share
$
(0.05
)
$
(0.71
)
$
(0.93
)
$
(4.10
)
Diluted loss per share:
Numerator:
Net loss used in computing diluted loss per share
$
(125,186
)
$
(1,563,671
)
$
(2,453,722
)
$
(9,086,460
)
Denominator:
Weighted average common shares outstanding
2,637,188
2,210,913
2,637,188
2,210,913
Diluted loss earnings per share
$
(0.05
)
$
(0.71
)
$
(0.93
)
$
(4.10
)</t>
  </si>
  <si>
    <t>Note 10 - OTHER COMPREHENSIVE INCOME (Tables)</t>
  </si>
  <si>
    <t>Schedule of Accumulated Other Comprehensive Income (Loss) [Table Text Block]</t>
  </si>
  <si>
    <t xml:space="preserve">Balance of related after-tax components comprising accumulated other comprehensive income included in stockholders’ equity as of September 30, 2017 and December 31, 2016 were as follows:
September 30, 2017
December 31, 2016
Accumulated other comprehensive income, beginning of period
$
680,651
$
3,434,348
Change in cumulative translation adjustment
1,722,368
(2,753,697
)
Accumulated other comprehensive income, end of period
$
2,403,019
$
680,651 </t>
  </si>
  <si>
    <t>Note 11 - COMMITMENTS (Tables)</t>
  </si>
  <si>
    <t>Other Commitments [Table Text Block]</t>
  </si>
  <si>
    <t xml:space="preserve">Total capital payment commitment
September 30, 2017
December 31, 2016
a) Three agreements with certain research institutes to conduct clinical trials for two new and one existing drugs.
$
2.0
$
0.8
$
0.7
b) In December 2014, the Company signed a letter of intent to acquire 100% interest in a company in the PRC, which is principally engaged in supply of raw materials to produce health product, for an aggregate consideration of approximately $12.3 million (RMB 82 million) in cash.
12.3
0.2
0.2
c) In November 2013, the Company signed a letter of intent to acquire 100% interest in a health product manufacturer for an aggregate consideration of approximately $9.6 million (RMB 64 million), subject to the completion of a due diligence report and certain conditions set out in the letter of intent being met.
9.6
-
3.2
d) In November 2016, the Company entered into a construction contract to carry out improvement work in production plant.
1.0
0.1
0.1
Total capital payment commitment
$
1.1
$
4.2 </t>
  </si>
  <si>
    <t>Note 13 - RISKS CONCENTRATION (Tables)</t>
  </si>
  <si>
    <t>Customer Concentration Risk [Member]</t>
  </si>
  <si>
    <t>Note 13 - RISKS CONCENTRATION (Tables) [Line Items]</t>
  </si>
  <si>
    <t>Schedules of Concentration of Risk, by Risk Factor [Table Text Block]</t>
  </si>
  <si>
    <t>The following table illustrates the Company’s risks concentration:
Sales risks concentration
Percentage of total sales during the
Customer
Nine Months Ended September 30,
2017
2016
A
-
%
-
%
B
-
%
100
%
Total risks concentration
-
%
100
%</t>
  </si>
  <si>
    <t>Note 1 - ORGANIZATION AND NATURE OF OPERATIONS (Details) $ in Millions</t>
  </si>
  <si>
    <t>Feb. 04, 2016</t>
  </si>
  <si>
    <t>Nov. 01, 2007shares</t>
  </si>
  <si>
    <t>Apr. 30, 2013USD ($)shares</t>
  </si>
  <si>
    <t>Oct. 31, 2011</t>
  </si>
  <si>
    <t>Note 1 - ORGANIZATION AND NATURE OF OPERATIONS (Details) [Line Items]</t>
  </si>
  <si>
    <t>Stockholders' Equity, Reverse Stock Split</t>
  </si>
  <si>
    <t>one-for-seven</t>
  </si>
  <si>
    <t>Post Reverse Split [Member]</t>
  </si>
  <si>
    <t>Business Acquisition, Equity Interest Issued or Issuable, Number of Shares | shares</t>
  </si>
  <si>
    <t>Shaanxi Aoxing Pharmaceutical Co., Ltd. [Member]</t>
  </si>
  <si>
    <t>Sale of Stock, Percentage of Ownership after Transaction</t>
  </si>
  <si>
    <t>90.00%</t>
  </si>
  <si>
    <t>Business Combination, Consideration Transferred | $</t>
  </si>
  <si>
    <t>Payments to Acquire Intangible Assets | $</t>
  </si>
  <si>
    <t>Stock Issued During Period, Shares, Purchase of Assets | shares</t>
  </si>
  <si>
    <t>Stock Issued During Period, Value, Purchase of Assets | $</t>
  </si>
  <si>
    <t>Shaanxi Weinan Huaren Pharmaceuticals, Ltd. [Member]</t>
  </si>
  <si>
    <t>Business Acquisition, Percentage of Voting Interests Acquired</t>
  </si>
  <si>
    <t>100.00%</t>
  </si>
  <si>
    <t>Number of drug approval numbers acquired</t>
  </si>
  <si>
    <t>Note 2 - SUMMARY OF SIGNIFICANT ACCOUNTING POLICIES (Details) $ / shares in Units, ¥ in Millions</t>
  </si>
  <si>
    <t>12 Months Ended</t>
  </si>
  <si>
    <t>24 Months Ended</t>
  </si>
  <si>
    <t>Sep. 30, 2017USD ($)$ / shares</t>
  </si>
  <si>
    <t>Dec. 31, 2016CNY (¥)</t>
  </si>
  <si>
    <t>Dec. 31, 2015USD ($)</t>
  </si>
  <si>
    <t>Dec. 31, 2015CNY (¥)</t>
  </si>
  <si>
    <t>Dec. 31, 2018USD ($)</t>
  </si>
  <si>
    <t>Dec. 31, 2018CNY (¥)</t>
  </si>
  <si>
    <t>Note 2 - SUMMARY OF SIGNIFICANT ACCOUNTING POLICIES (Details) [Line Items]</t>
  </si>
  <si>
    <t>Cash and Cash Equivalents, at Carrying Value</t>
  </si>
  <si>
    <t>Working Capital Deficit</t>
  </si>
  <si>
    <t>Net Income (Loss) Attributable to Parent</t>
  </si>
  <si>
    <t>Net Cash Provided by (Used in) Operating Activities</t>
  </si>
  <si>
    <t>Nonoperating Gains (Losses)</t>
  </si>
  <si>
    <t>Other Nonoperating Income</t>
  </si>
  <si>
    <t>Net Assets, Current</t>
  </si>
  <si>
    <t>Other Comprehensive Income (Loss), Foreign Currency Transaction and Translation Adjustment, Net of Tax</t>
  </si>
  <si>
    <t>Share Price (in Dollars per share) | $ / shares</t>
  </si>
  <si>
    <t>Fair Value Assumptions, Exercise Price (in Dollars per share) | $ / shares</t>
  </si>
  <si>
    <t>Fair Value Assumptions, Expected Volatility Rate</t>
  </si>
  <si>
    <t>124.95%</t>
  </si>
  <si>
    <t>Fair Value Assumptions, Risk Free Interest Rate</t>
  </si>
  <si>
    <t>1.60%</t>
  </si>
  <si>
    <t>Fair Value Assumptions, Expected Term</t>
  </si>
  <si>
    <t>2 years 200 days</t>
  </si>
  <si>
    <t>Fair Value Measurements, Significant Assumptions</t>
  </si>
  <si>
    <t>The Company recalculated the value of warrants by applying a +/- 5% changes to the input variables in the binomial model that vary overtime, namely, the volatility and the risk free rate. A 5.0% decrease in volatility would decrease the value of the warrants to $13,400; a 5.0% increase in volatility would increase the value of the warrants to $13,200. A 5.0% decrease or increase in the risk free rate would not have materially changed the value of the warrants; the value of the warrants is not strongly correlated with small changes in interest rates.</t>
  </si>
  <si>
    <t>Allowance for Doubtful Accounts Receivable</t>
  </si>
  <si>
    <t>Allowance for Doubtful Accounts Receivable, Recoveries</t>
  </si>
  <si>
    <t>Finite-Lived Intangible Assets, Amortization Method</t>
  </si>
  <si>
    <t>straight-line method</t>
  </si>
  <si>
    <t>Scenario, Forecast [Member]</t>
  </si>
  <si>
    <t>Revenues</t>
  </si>
  <si>
    <t>Use Rights [Member]</t>
  </si>
  <si>
    <t>Debt Instrument, Collateral Amount</t>
  </si>
  <si>
    <t>Finite-Lived Intangible Asset, Useful Life</t>
  </si>
  <si>
    <t>50 years</t>
  </si>
  <si>
    <t>Minimum [Member]</t>
  </si>
  <si>
    <t>10 years</t>
  </si>
  <si>
    <t>Maximum [Member]</t>
  </si>
  <si>
    <t>Building [Member]</t>
  </si>
  <si>
    <t>Note 2 - SUMMARY OF SIGNIFICANT ACCOUNTING POLICIES (Details) - Schedule of Fair Value, Assets and Liabilities Measured on Recurring Basis - USD ($)</t>
  </si>
  <si>
    <t>Carried at (amortized) cost:</t>
  </si>
  <si>
    <t>Financial liabilities</t>
  </si>
  <si>
    <t>Fair Value, Inputs, Level 1 [Member]</t>
  </si>
  <si>
    <t>Fair Value, Inputs, Level 2 [Member]</t>
  </si>
  <si>
    <t>Fair Value, Inputs, Level 3 [Member]</t>
  </si>
  <si>
    <t>Note 2 - SUMMARY OF SIGNIFICANT ACCOUNTING POLICIES (Details) - Schedule of Derivative Liabilities</t>
  </si>
  <si>
    <t>Schedule of Derivative Liabilities [Abstract]</t>
  </si>
  <si>
    <t>Value at December 31, 2016</t>
  </si>
  <si>
    <t>Fair value adjustment of warrants during the nine months end September 30, 2017</t>
  </si>
  <si>
    <t>Value at September 30, 2017</t>
  </si>
  <si>
    <t>Note 2 - SUMMARY OF SIGNIFICANT ACCOUNTING POLICIES (Details) - Schedule of Inventory - USD ($)</t>
  </si>
  <si>
    <t>Schedule of Inventory [Abstract]</t>
  </si>
  <si>
    <t>Raw materials</t>
  </si>
  <si>
    <t>Work in process</t>
  </si>
  <si>
    <t>Finished goods</t>
  </si>
  <si>
    <t>Note 2 - SUMMARY OF SIGNIFICANT ACCOUNTING POLICIES (Details) - Schedule of Property, Plant and Equipment, Estimated Useful Lives</t>
  </si>
  <si>
    <t>Property, Plant and Equipment [Line Items]</t>
  </si>
  <si>
    <t>Property and equipment, estimated useful lives</t>
  </si>
  <si>
    <t>30 years</t>
  </si>
  <si>
    <t>Building Improvements [Member]</t>
  </si>
  <si>
    <t>Machinery and Equipment [Member] | Minimum [Member]</t>
  </si>
  <si>
    <t>5 years</t>
  </si>
  <si>
    <t>Machinery and Equipment [Member] | Maximum [Member]</t>
  </si>
  <si>
    <t>Furniture and Fixtures [Member] | Minimum [Member]</t>
  </si>
  <si>
    <t>Furniture and Fixtures [Member] | Maximum [Member]</t>
  </si>
  <si>
    <t>Note 2 - SUMMARY OF SIGNIFICANT ACCOUNTING POLICIES (Details) - Schedule of Property, Plant and Equipment - USD ($)</t>
  </si>
  <si>
    <t>Property, plant and equipment, gross</t>
  </si>
  <si>
    <t>Less: Accumulated depreciation</t>
  </si>
  <si>
    <t>Property, plant and equipment, net</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Finite-Lived Intangible Assets [Line Items]</t>
  </si>
  <si>
    <t>Technology-Based Intangible Assets [Member]</t>
  </si>
  <si>
    <t>Note 2 - SUMMARY OF SIGNIFICANT ACCOUNTING POLICIES (Details) - Schedule of Finite-Lived Intangible Assets - USD ($)</t>
  </si>
  <si>
    <t>Intangible assets, gross</t>
  </si>
  <si>
    <t>Less: Accumulated amortization and impairment</t>
  </si>
  <si>
    <t>Note 2 - SUMMARY OF SIGNIFICANT ACCOUNTING POLICIES (Details) - Schedule of Expected Amortization Expense</t>
  </si>
  <si>
    <t>Schedule of Expected Amortization Expense [Abstract]</t>
  </si>
  <si>
    <t>Thereafter</t>
  </si>
  <si>
    <t>Note 3 - DEPOSITS AND OTHER RECEIVABLES (Details) ¥ in Millions, $ in Millions</t>
  </si>
  <si>
    <t>1 Months Ended</t>
  </si>
  <si>
    <t>Dec. 31, 2014USD ($)</t>
  </si>
  <si>
    <t>Dec. 31, 2014CNY (¥)</t>
  </si>
  <si>
    <t>Nov. 30, 2013USD ($)</t>
  </si>
  <si>
    <t>Nov. 30, 2013CNY (¥)</t>
  </si>
  <si>
    <t>Note 3 - DEPOSITS AND OTHER RECEIVABLES (Details) [Line Items]</t>
  </si>
  <si>
    <t>Payments for Construction in Process</t>
  </si>
  <si>
    <t>Payments to Acquire Productive Assets</t>
  </si>
  <si>
    <t>Health Product Material Supplier [Member]</t>
  </si>
  <si>
    <t>Business Combination, Step Acquisition, Equity Interest in Acquiree, Percentage</t>
  </si>
  <si>
    <t>Business Combination, Consideration Transferred</t>
  </si>
  <si>
    <t>Health Product Manufacturer [Member]</t>
  </si>
  <si>
    <t>Mining Company [Member]</t>
  </si>
  <si>
    <t>Note 3 - DEPOSITS AND OTHER RECEIVABLES (Details) - Schedule of Prepaid Expenses and Other Receivables - USD ($)</t>
  </si>
  <si>
    <t>Current portion</t>
  </si>
  <si>
    <t>Deposits paid for research and development of new medicine</t>
  </si>
  <si>
    <t>[1]</t>
  </si>
  <si>
    <t>Other receivables and prepaid expenses</t>
  </si>
  <si>
    <t>[2]</t>
  </si>
  <si>
    <t>Prepaid expenses and other receivables</t>
  </si>
  <si>
    <t>Non-current portion</t>
  </si>
  <si>
    <t>Deposit paid</t>
  </si>
  <si>
    <t>[3]</t>
  </si>
  <si>
    <t>Other Intangible Assets [Member]</t>
  </si>
  <si>
    <t>[4]</t>
  </si>
  <si>
    <t>[5]</t>
  </si>
  <si>
    <t>In December 2014, the Company signed a letter of intent to acquire 100% interest in a company in the PRC, which is principally engaged in supply of raw materials to produce health product, for an aggregate consideration of approximately $12.3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September 30, 2017.</t>
  </si>
  <si>
    <t>The Company entered into a construction contract to carry out improvement work in production plant at approximately $0.9 million (RMB 6.2 million).</t>
  </si>
  <si>
    <t>In November 2013, the Company signed a letter of intent to acquire 100% interest in a health product manufacturer for an aggregate consideration of approximately $9.6 million (RMB 64 million), the due diligence investigation and assets appraisal are finalizing and the acquisition has yet to complete by September 30, 2017.</t>
  </si>
  <si>
    <t>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September 30, 2017.</t>
  </si>
  <si>
    <t>In November 2016, the Company agreed to pay approximately $2.7 million (RMB 18 million) for a potential acquisition of a mining company in the PRC which is principally engaged in the supply of raw materials to produce health products. The deposit is fully refundable and the acquisition has yet to complete by September 30, 2017.</t>
  </si>
  <si>
    <t>Note 4 - LOAN RECEIVABLES (Details) - Loans Receivable [Member] ¥ in Millions, $ in Millions</t>
  </si>
  <si>
    <t>Dec. 31, 2013</t>
  </si>
  <si>
    <t>Nov. 20, 2012USD ($)</t>
  </si>
  <si>
    <t>Dec. 31, 2014</t>
  </si>
  <si>
    <t>Nov. 20, 2012CNY (¥)</t>
  </si>
  <si>
    <t>Note 4 - LOAN RECEIVABLES (Details) [Line Items]</t>
  </si>
  <si>
    <t>Notes, Loans and Financing Receivable, Net, Current</t>
  </si>
  <si>
    <t>Notes and Loans Receivable, Interest Rate Percentage</t>
  </si>
  <si>
    <t>13.00%</t>
  </si>
  <si>
    <t>Notes and Loans Receivable, Maturity Date</t>
  </si>
  <si>
    <t>Jun. 30,
		2014</t>
  </si>
  <si>
    <t>Dec. 31,
		2013</t>
  </si>
  <si>
    <t>Dec. 31,
		2015</t>
  </si>
  <si>
    <t>Note 5 - SHORT-TERM BANK LOAN (Details) - USD ($) $ in Millions</t>
  </si>
  <si>
    <t>May 26, 2014</t>
  </si>
  <si>
    <t>Notes Payable to Banks [Member]</t>
  </si>
  <si>
    <t>Note 5 - SHORT-TERM BANK LOAN (Details) [Line Items]</t>
  </si>
  <si>
    <t>Debt Instrument, Collateral</t>
  </si>
  <si>
    <t>The loan is secured by (i) personal guarantee executed by a major shareholder of the Company; (ii) pledge of the Company&amp;#x2019;s buildings and land use right with carrying amount of approximately $3.2 million as of September 30, 2017 (Note 2); and the guarantee executed by Shaanxi BioStar.</t>
  </si>
  <si>
    <t>Use Rights [Member] | Notes Payable to Banks [Member]</t>
  </si>
  <si>
    <t>Note 5 - SHORT-TERM BANK LOAN (Details) - Schedule of Short-term Debt ¥ in Millions</t>
  </si>
  <si>
    <t>Sep. 30, 2017CNY (¥)</t>
  </si>
  <si>
    <t>Schedule of Short-term Debt [Abstract]</t>
  </si>
  <si>
    <t>Note 5 - SHORT-TERM BANK LOAN (Details) - Schedule of Short-term Debt (Parentheticals)</t>
  </si>
  <si>
    <t>Short-term loan</t>
  </si>
  <si>
    <t>Short-term loan, term</t>
  </si>
  <si>
    <t>1 year</t>
  </si>
  <si>
    <t>Short-term loan, interest rate</t>
  </si>
  <si>
    <t>7.80%</t>
  </si>
  <si>
    <t>Accrued interest expense</t>
  </si>
  <si>
    <t>Short-term loan, cumulative repayment</t>
  </si>
  <si>
    <t>Note 6 - STOCKHOLDERS' EQUITY (Details) - USD ($)</t>
  </si>
  <si>
    <t>Oct. 31, 2016</t>
  </si>
  <si>
    <t>Sep. 30, 2016</t>
  </si>
  <si>
    <t>Dec. 31, 2015</t>
  </si>
  <si>
    <t>Note 6 - STOCKHOLDERS' EQUITY (Details) [Line Items]</t>
  </si>
  <si>
    <t>Common Stock, Par or Stated Value Per Share (in Dollars per share)</t>
  </si>
  <si>
    <t>Common Stock, Shares Authorized</t>
  </si>
  <si>
    <t>Common Stock, Shares, Issued</t>
  </si>
  <si>
    <t>Common Stock, Shares, Outstanding</t>
  </si>
  <si>
    <t>Class of Warrant or Right, Exercise Price of Warrants or Rights (in Dollars per share)</t>
  </si>
  <si>
    <t>Derivative Liability, Current (in Dollars)</t>
  </si>
  <si>
    <t>Class of Warrant or Right, Outstanding</t>
  </si>
  <si>
    <t>Private Placement [Member]</t>
  </si>
  <si>
    <t>Fair Value Adjustment of Warrants (in Dollars)</t>
  </si>
  <si>
    <t>Public Offering #1 [Member]</t>
  </si>
  <si>
    <t>Class of Warrant or Rights, Granted</t>
  </si>
  <si>
    <t>Warrants, Term of Warrants</t>
  </si>
  <si>
    <t>3 years</t>
  </si>
  <si>
    <t>Public Offering #1 [Member] | Warrants Issued to Placement Agent [Member]</t>
  </si>
  <si>
    <t>Public Offering #2 [Member]</t>
  </si>
  <si>
    <t>3 years 6 months</t>
  </si>
  <si>
    <t>Share-based Compensation Arrangement by Share-based Payment Award, Award Vesting Period</t>
  </si>
  <si>
    <t>6 months</t>
  </si>
  <si>
    <t>Public Offering #2 [Member] | Warrants Issued to Placement Agent [Member]</t>
  </si>
  <si>
    <t>Note 6 - STOCKHOLDERS' EQUITY (Details) - Schedule of Warrant Activity - $ / shares</t>
  </si>
  <si>
    <t>Class of Warrant or Right [Line Items]</t>
  </si>
  <si>
    <t>Exercise Price (in Dollars per share)</t>
  </si>
  <si>
    <t>Warrants Outstanding</t>
  </si>
  <si>
    <t>Warrants Expiring March 12, 2017 [Member]</t>
  </si>
  <si>
    <t>Warrants Expiring April 14, 2020 [Member]</t>
  </si>
  <si>
    <t>Note 6 - STOCKHOLDERS' EQUITY (Details) - Schedule of Stock Option Activity - $ / shares</t>
  </si>
  <si>
    <t>Schedule of Stock Option Activity [Abstract]</t>
  </si>
  <si>
    <t>Options outstanding</t>
  </si>
  <si>
    <t>Options outstanding, Weighted Average Exercise Price (in Dollars per share)</t>
  </si>
  <si>
    <t>Options outstanding, Weighted Average Remaining Life</t>
  </si>
  <si>
    <t>109 days</t>
  </si>
  <si>
    <t>Vested and exercisable</t>
  </si>
  <si>
    <t>Vested and exercisable, Weighted Average Exercise Price (in Dollars per share)</t>
  </si>
  <si>
    <t>Vested and exercisable, Weighted Average Remaining Life</t>
  </si>
  <si>
    <t>0 years</t>
  </si>
  <si>
    <t>Options expired</t>
  </si>
  <si>
    <t>Options expired, Weighted Average Exercise Price (in Dollars per share)</t>
  </si>
  <si>
    <t>Note 7 - INCOME TAXES (Details)</t>
  </si>
  <si>
    <t>Number of tax jurisdictions</t>
  </si>
  <si>
    <t>Note 8 - STATUTORY RESERVES (Details) - USD ($)</t>
  </si>
  <si>
    <t>Statutory reserves, percent of profit after taxes</t>
  </si>
  <si>
    <t>10.00%</t>
  </si>
  <si>
    <t>Statuory reserve fund, percentage of registered capital</t>
  </si>
  <si>
    <t>50.00%</t>
  </si>
  <si>
    <t>Retained Earnings, Appropriated</t>
  </si>
  <si>
    <t>Note 9 - LOSS PER SHARE (Details) - shares</t>
  </si>
  <si>
    <t>Antidilutive Securities Excluded from Computation of Earnings Per Share, Amount</t>
  </si>
  <si>
    <t>Note 9 - LOSS PER SHARE (Details) - Schedule of Earnings Per Share, Basic and Diluted - USD ($)</t>
  </si>
  <si>
    <t>Numerator:</t>
  </si>
  <si>
    <t>Net loss used in computing basic loss per share</t>
  </si>
  <si>
    <t>Denominator:</t>
  </si>
  <si>
    <t>Weighted average common shares outstanding</t>
  </si>
  <si>
    <t>Basic loss per share</t>
  </si>
  <si>
    <t>Net loss used in computing diluted loss per share</t>
  </si>
  <si>
    <t>Diluted loss earnings per share</t>
  </si>
  <si>
    <t>Note 10 - OTHER COMPREHENSIVE INCOME  (Details) - Schedule of Accumulated Other Comprehensive Income (Loss) - USD ($)</t>
  </si>
  <si>
    <t>Schedule of Accumulated Other Comprehensive Income (Loss) [Abstract]</t>
  </si>
  <si>
    <t>Accumulated other comprehensive income, beginning of period</t>
  </si>
  <si>
    <t>Change in cumulative translation adjustment</t>
  </si>
  <si>
    <t>Accumulated other comprehensive income, end of period</t>
  </si>
  <si>
    <t>Note 11 - COMMITMENTS  (Details) - Schedule of Other Commitments - USD ($) $ in Millions</t>
  </si>
  <si>
    <t>Other Commitments [Line Items]</t>
  </si>
  <si>
    <t>Commitments</t>
  </si>
  <si>
    <t>Agreement with Research Institute for Development of Drug [Member]</t>
  </si>
  <si>
    <t>Agreement with Research Institute for Development of Drug [Member] | Total Commitment [Member]</t>
  </si>
  <si>
    <t>Health Product Material Supplier [Member] | Total Commitment [Member]</t>
  </si>
  <si>
    <t>Health Product Manufacturer [Member] | Total Commitment [Member]</t>
  </si>
  <si>
    <t>Construction in Progress [Member] | Total Commitment [Member]</t>
  </si>
  <si>
    <t>Note 11 - COMMITMENTS  (Details) - Schedule of Other Commitments (Parentheticals) ¥ in Millions, $ in Millions</t>
  </si>
  <si>
    <t>Agreements</t>
  </si>
  <si>
    <t>Three agreements</t>
  </si>
  <si>
    <t>Interest in a company</t>
  </si>
  <si>
    <t>Aggregate Consideration (in Dollars)</t>
  </si>
  <si>
    <t>Aggregate Consideration (in Yuan Renminbi)</t>
  </si>
  <si>
    <t>Note 13 - RISKS CONCENTRATION  (Details) - Purchase and accounts payable risks concentration - Sales Revenue, Goods, Net [Member] - Customer Concentration Risk [Member]</t>
  </si>
  <si>
    <t>Customer A [Member]</t>
  </si>
  <si>
    <t>Concentration Risk [Line Items]</t>
  </si>
  <si>
    <t>Customer Risk Concentration, Percentage</t>
  </si>
  <si>
    <t>0.00%</t>
  </si>
  <si>
    <t>Customer B [Member]</t>
  </si>
  <si>
    <t>Two Customer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37188</v>
      </c>
    </row>
    <row r="8" spans="1:3">
      <c r="A8" s="4" t="s">
        <v>12</v>
      </c>
      <c r="B8" s="4" t="s">
        <v>13</v>
      </c>
    </row>
    <row r="9" spans="1:3">
      <c r="A9" s="4" t="s">
        <v>14</v>
      </c>
      <c r="B9" s="5" t="n">
        <v>141813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1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v>
      </c>
      <c r="B1" s="2" t="s">
        <v>28</v>
      </c>
      <c r="C1" s="2" t="s">
        <v>29</v>
      </c>
    </row>
    <row r="2" spans="1:3">
      <c r="A2" s="3" t="s">
        <v>30</v>
      </c>
    </row>
    <row r="3" spans="1:3">
      <c r="A3" s="4" t="s">
        <v>31</v>
      </c>
      <c r="B3" s="7" t="n">
        <v>364973</v>
      </c>
      <c r="C3" s="7" t="n">
        <v>173290</v>
      </c>
    </row>
    <row r="4" spans="1:3">
      <c r="A4" s="4" t="s">
        <v>32</v>
      </c>
      <c r="B4" s="5" t="n">
        <v>0</v>
      </c>
      <c r="C4" s="5" t="n">
        <v>6741454</v>
      </c>
    </row>
    <row r="5" spans="1:3">
      <c r="A5" s="4" t="s">
        <v>33</v>
      </c>
      <c r="B5" s="5" t="n">
        <v>170555</v>
      </c>
      <c r="C5" s="5" t="n">
        <v>166564</v>
      </c>
    </row>
    <row r="6" spans="1:3">
      <c r="A6" s="4" t="s">
        <v>34</v>
      </c>
      <c r="B6" s="5" t="n">
        <v>335183</v>
      </c>
      <c r="C6" s="5" t="n">
        <v>171062</v>
      </c>
    </row>
    <row r="7" spans="1:3">
      <c r="A7" s="4" t="s">
        <v>35</v>
      </c>
      <c r="B7" s="5" t="n">
        <v>51526</v>
      </c>
      <c r="C7" s="5" t="n">
        <v>41462</v>
      </c>
    </row>
    <row r="8" spans="1:3">
      <c r="A8" s="4" t="s">
        <v>36</v>
      </c>
      <c r="B8" s="5" t="n">
        <v>74402</v>
      </c>
      <c r="C8" s="5" t="n">
        <v>71292</v>
      </c>
    </row>
    <row r="9" spans="1:3">
      <c r="A9" s="4" t="s">
        <v>37</v>
      </c>
      <c r="B9" s="5" t="n">
        <v>996639</v>
      </c>
      <c r="C9" s="5" t="n">
        <v>7365124</v>
      </c>
    </row>
    <row r="10" spans="1:3">
      <c r="A10" s="3" t="s">
        <v>38</v>
      </c>
    </row>
    <row r="11" spans="1:3">
      <c r="A11" s="4" t="s">
        <v>39</v>
      </c>
      <c r="B11" s="5" t="n">
        <v>26579097</v>
      </c>
      <c r="C11" s="5" t="n">
        <v>21148284</v>
      </c>
    </row>
    <row r="12" spans="1:3">
      <c r="A12" s="4" t="s">
        <v>40</v>
      </c>
      <c r="B12" s="5" t="n">
        <v>2625001</v>
      </c>
      <c r="C12" s="5" t="n">
        <v>2515272</v>
      </c>
    </row>
    <row r="13" spans="1:3">
      <c r="A13" s="4" t="s">
        <v>41</v>
      </c>
      <c r="B13" s="5" t="n">
        <v>5845985</v>
      </c>
      <c r="C13" s="5" t="n">
        <v>5866612</v>
      </c>
    </row>
    <row r="14" spans="1:3">
      <c r="A14" s="4" t="s">
        <v>42</v>
      </c>
      <c r="B14" s="5" t="n">
        <v>5380544</v>
      </c>
      <c r="C14" s="5" t="n">
        <v>5607146</v>
      </c>
    </row>
    <row r="15" spans="1:3">
      <c r="A15" s="4" t="s">
        <v>43</v>
      </c>
      <c r="B15" s="5" t="n">
        <v>40430627</v>
      </c>
      <c r="C15" s="5" t="n">
        <v>35137314</v>
      </c>
    </row>
    <row r="16" spans="1:3">
      <c r="A16" s="4" t="s">
        <v>44</v>
      </c>
      <c r="B16" s="5" t="n">
        <v>41427266</v>
      </c>
      <c r="C16" s="5" t="n">
        <v>42502438</v>
      </c>
    </row>
    <row r="17" spans="1:3">
      <c r="A17" s="3" t="s">
        <v>45</v>
      </c>
    </row>
    <row r="18" spans="1:3">
      <c r="A18" s="4" t="s">
        <v>46</v>
      </c>
      <c r="B18" s="5" t="n">
        <v>2686200</v>
      </c>
      <c r="C18" s="5" t="n">
        <v>2842142</v>
      </c>
    </row>
    <row r="19" spans="1:3">
      <c r="A19" s="4" t="s">
        <v>47</v>
      </c>
      <c r="B19" s="5" t="n">
        <v>2427098</v>
      </c>
      <c r="C19" s="5" t="n">
        <v>2325643</v>
      </c>
    </row>
    <row r="20" spans="1:3">
      <c r="A20" s="4" t="s">
        <v>48</v>
      </c>
      <c r="B20" s="5" t="n">
        <v>166145</v>
      </c>
      <c r="C20" s="5" t="n">
        <v>455476</v>
      </c>
    </row>
    <row r="21" spans="1:3">
      <c r="A21" s="4" t="s">
        <v>49</v>
      </c>
      <c r="B21" s="5" t="n">
        <v>5279443</v>
      </c>
      <c r="C21" s="5" t="n">
        <v>5623261</v>
      </c>
    </row>
    <row r="22" spans="1:3">
      <c r="A22" s="4" t="s">
        <v>50</v>
      </c>
      <c r="B22" s="4" t="s">
        <v>51</v>
      </c>
      <c r="C22" s="4" t="s">
        <v>51</v>
      </c>
    </row>
    <row r="23" spans="1:3">
      <c r="A23" s="3" t="s">
        <v>52</v>
      </c>
    </row>
    <row r="24" spans="1:3">
      <c r="A24" s="4" t="s">
        <v>53</v>
      </c>
      <c r="B24" s="5" t="n">
        <v>2637</v>
      </c>
      <c r="C24" s="5" t="n">
        <v>2637</v>
      </c>
    </row>
    <row r="25" spans="1:3">
      <c r="A25" s="4" t="s">
        <v>54</v>
      </c>
      <c r="B25" s="5" t="n">
        <v>31382467</v>
      </c>
      <c r="C25" s="5" t="n">
        <v>31382467</v>
      </c>
    </row>
    <row r="26" spans="1:3">
      <c r="A26" s="4" t="s">
        <v>55</v>
      </c>
      <c r="B26" s="5" t="n">
        <v>7354413</v>
      </c>
      <c r="C26" s="5" t="n">
        <v>7354413</v>
      </c>
    </row>
    <row r="27" spans="1:3">
      <c r="A27" s="4" t="s">
        <v>56</v>
      </c>
      <c r="B27" s="5" t="n">
        <v>-4994713</v>
      </c>
      <c r="C27" s="5" t="n">
        <v>-2540991</v>
      </c>
    </row>
    <row r="28" spans="1:3">
      <c r="A28" s="4" t="s">
        <v>57</v>
      </c>
      <c r="B28" s="5" t="n">
        <v>2403019</v>
      </c>
      <c r="C28" s="5" t="n">
        <v>680651</v>
      </c>
    </row>
    <row r="29" spans="1:3">
      <c r="A29" s="4" t="s">
        <v>58</v>
      </c>
      <c r="B29" s="5" t="n">
        <v>36147823</v>
      </c>
      <c r="C29" s="5" t="n">
        <v>36879177</v>
      </c>
    </row>
    <row r="30" spans="1:3">
      <c r="A30" s="4" t="s">
        <v>59</v>
      </c>
      <c r="B30" s="7" t="n">
        <v>41427266</v>
      </c>
      <c r="C30" s="7" t="n">
        <v>4250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row>
    <row r="11" spans="1:2">
      <c r="A11" s="3" t="s">
        <v>203</v>
      </c>
    </row>
    <row r="12" spans="1:2">
      <c r="A12" s="4" t="s">
        <v>212</v>
      </c>
      <c r="B12" s="4" t="s">
        <v>217</v>
      </c>
    </row>
    <row r="13" spans="1:2">
      <c r="A13" s="4" t="s">
        <v>218</v>
      </c>
    </row>
    <row r="14" spans="1:2">
      <c r="A14" s="3" t="s">
        <v>203</v>
      </c>
    </row>
    <row r="15" spans="1:2">
      <c r="A15" s="4" t="s">
        <v>210</v>
      </c>
      <c r="B1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2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1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3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5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19</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2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14"/>
  </cols>
  <sheetData>
    <row r="1" spans="1:5">
      <c r="A1" s="1" t="s">
        <v>245</v>
      </c>
      <c r="B1" s="2" t="s">
        <v>246</v>
      </c>
      <c r="C1" s="2" t="s">
        <v>247</v>
      </c>
      <c r="D1" s="2" t="s">
        <v>248</v>
      </c>
      <c r="E1" s="2" t="s">
        <v>249</v>
      </c>
    </row>
    <row r="2" spans="1:5">
      <c r="A2" s="3" t="s">
        <v>250</v>
      </c>
    </row>
    <row r="3" spans="1:5">
      <c r="A3" s="4" t="s">
        <v>251</v>
      </c>
      <c r="B3" s="4" t="s">
        <v>252</v>
      </c>
    </row>
    <row r="4" spans="1:5">
      <c r="A4" s="4" t="s">
        <v>253</v>
      </c>
    </row>
    <row r="5" spans="1:5">
      <c r="A5" s="3" t="s">
        <v>250</v>
      </c>
    </row>
    <row r="6" spans="1:5">
      <c r="A6" s="4" t="s">
        <v>254</v>
      </c>
      <c r="C6" s="5" t="n">
        <v>944396</v>
      </c>
    </row>
    <row r="7" spans="1:5">
      <c r="A7" s="4" t="s">
        <v>255</v>
      </c>
    </row>
    <row r="8" spans="1:5">
      <c r="A8" s="3" t="s">
        <v>250</v>
      </c>
    </row>
    <row r="9" spans="1:5">
      <c r="A9" s="4" t="s">
        <v>254</v>
      </c>
      <c r="C9" s="5" t="n">
        <v>19832311</v>
      </c>
    </row>
    <row r="10" spans="1:5">
      <c r="A10" s="4" t="s">
        <v>256</v>
      </c>
      <c r="C10" s="4" t="s">
        <v>257</v>
      </c>
    </row>
    <row r="11" spans="1:5">
      <c r="A11" s="4" t="s">
        <v>258</v>
      </c>
      <c r="D11" s="10" t="n">
        <v>10.2</v>
      </c>
    </row>
    <row r="12" spans="1:5">
      <c r="A12" s="4" t="s">
        <v>259</v>
      </c>
      <c r="D12" s="10" t="n">
        <v>8.800000000000001</v>
      </c>
    </row>
    <row r="13" spans="1:5">
      <c r="A13" s="4" t="s">
        <v>260</v>
      </c>
      <c r="D13" s="5" t="n">
        <v>228938</v>
      </c>
    </row>
    <row r="14" spans="1:5">
      <c r="A14" s="4" t="s">
        <v>261</v>
      </c>
      <c r="D14" s="10" t="n">
        <v>1.4</v>
      </c>
    </row>
    <row r="15" spans="1:5">
      <c r="A15" s="4" t="s">
        <v>262</v>
      </c>
    </row>
    <row r="16" spans="1:5">
      <c r="A16" s="3" t="s">
        <v>250</v>
      </c>
    </row>
    <row r="17" spans="1:5">
      <c r="A17" s="4" t="s">
        <v>263</v>
      </c>
      <c r="E17" s="4" t="s">
        <v>264</v>
      </c>
    </row>
    <row r="18" spans="1:5">
      <c r="A18" s="4" t="s">
        <v>265</v>
      </c>
      <c r="D18" s="5"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61</v>
      </c>
    </row>
    <row r="2" spans="1:3">
      <c r="A2" s="4" t="s">
        <v>62</v>
      </c>
      <c r="B2" s="8" t="n">
        <v>0.001</v>
      </c>
      <c r="C2" s="8" t="n">
        <v>0.001</v>
      </c>
    </row>
    <row r="3" spans="1:3">
      <c r="A3" s="4" t="s">
        <v>63</v>
      </c>
      <c r="B3" s="5" t="n">
        <v>100000000</v>
      </c>
      <c r="C3" s="5" t="n">
        <v>100000000</v>
      </c>
    </row>
    <row r="4" spans="1:3">
      <c r="A4" s="4" t="s">
        <v>64</v>
      </c>
      <c r="B4" s="5" t="n">
        <v>2637188</v>
      </c>
      <c r="C4" s="5" t="n">
        <v>2637188</v>
      </c>
    </row>
    <row r="5" spans="1:3">
      <c r="A5" s="4" t="s">
        <v>65</v>
      </c>
      <c r="B5" s="5" t="n">
        <v>2637188</v>
      </c>
      <c r="C5" s="5" t="n">
        <v>263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6</v>
      </c>
      <c r="B1" s="2" t="s">
        <v>67</v>
      </c>
      <c r="D1" s="2" t="s">
        <v>1</v>
      </c>
      <c r="F1" s="2" t="s">
        <v>267</v>
      </c>
      <c r="J1" s="2" t="s">
        <v>268</v>
      </c>
    </row>
    <row r="2" spans="1:11">
      <c r="B2" s="2" t="s">
        <v>269</v>
      </c>
      <c r="C2" s="2" t="s">
        <v>95</v>
      </c>
      <c r="D2" s="2" t="s">
        <v>269</v>
      </c>
      <c r="E2" s="2" t="s">
        <v>95</v>
      </c>
      <c r="F2" s="2" t="s">
        <v>29</v>
      </c>
      <c r="G2" s="2" t="s">
        <v>270</v>
      </c>
      <c r="H2" s="2" t="s">
        <v>271</v>
      </c>
      <c r="I2" s="2" t="s">
        <v>272</v>
      </c>
      <c r="J2" s="2" t="s">
        <v>273</v>
      </c>
      <c r="K2" s="2" t="s">
        <v>274</v>
      </c>
    </row>
    <row r="3" spans="1:11">
      <c r="A3" s="3" t="s">
        <v>275</v>
      </c>
    </row>
    <row r="4" spans="1:11">
      <c r="A4" s="4" t="s">
        <v>276</v>
      </c>
      <c r="B4" s="7" t="n">
        <v>364973</v>
      </c>
      <c r="C4" s="7" t="n">
        <v>659359</v>
      </c>
      <c r="D4" s="7" t="n">
        <v>364973</v>
      </c>
      <c r="E4" s="7" t="n">
        <v>659359</v>
      </c>
      <c r="F4" s="7" t="n">
        <v>173290</v>
      </c>
      <c r="H4" s="7" t="n">
        <v>38898</v>
      </c>
    </row>
    <row r="5" spans="1:11">
      <c r="A5" s="4" t="s">
        <v>277</v>
      </c>
      <c r="B5" s="5" t="n">
        <v>4282804</v>
      </c>
      <c r="D5" s="5" t="n">
        <v>4282804</v>
      </c>
    </row>
    <row r="6" spans="1:11">
      <c r="A6" s="4" t="s">
        <v>278</v>
      </c>
      <c r="B6" s="5" t="n">
        <v>-125186</v>
      </c>
      <c r="C6" s="5" t="n">
        <v>-1563671</v>
      </c>
      <c r="D6" s="5" t="n">
        <v>-2453722</v>
      </c>
      <c r="E6" s="5" t="n">
        <v>-9086460</v>
      </c>
    </row>
    <row r="7" spans="1:11">
      <c r="A7" s="4" t="s">
        <v>279</v>
      </c>
      <c r="D7" s="5" t="n">
        <v>4585547</v>
      </c>
      <c r="E7" s="5" t="n">
        <v>911057</v>
      </c>
    </row>
    <row r="8" spans="1:11">
      <c r="A8" s="4" t="s">
        <v>280</v>
      </c>
      <c r="H8" s="7" t="n">
        <v>500000</v>
      </c>
      <c r="I8" s="11" t="n">
        <v>3.3</v>
      </c>
    </row>
    <row r="9" spans="1:11">
      <c r="A9" s="4" t="s">
        <v>281</v>
      </c>
      <c r="B9" s="5" t="n">
        <v>482466</v>
      </c>
      <c r="C9" s="5" t="n">
        <v>501578</v>
      </c>
      <c r="D9" s="5" t="n">
        <v>535674</v>
      </c>
      <c r="E9" s="5" t="n">
        <v>501578</v>
      </c>
      <c r="F9" s="5" t="n">
        <v>500000</v>
      </c>
      <c r="G9" s="11" t="n">
        <v>3.3</v>
      </c>
    </row>
    <row r="10" spans="1:11">
      <c r="A10" s="4" t="s">
        <v>282</v>
      </c>
      <c r="B10" s="5" t="n">
        <v>36147823</v>
      </c>
      <c r="D10" s="5" t="n">
        <v>36147823</v>
      </c>
    </row>
    <row r="11" spans="1:11">
      <c r="A11" s="4" t="s">
        <v>283</v>
      </c>
      <c r="B11" s="7" t="n">
        <v>786669</v>
      </c>
      <c r="C11" s="7" t="n">
        <v>-174104</v>
      </c>
      <c r="D11" s="7" t="n">
        <v>1722368</v>
      </c>
      <c r="E11" s="7" t="n">
        <v>-1152031</v>
      </c>
      <c r="F11" s="5" t="n">
        <v>-2753697</v>
      </c>
    </row>
    <row r="12" spans="1:11">
      <c r="A12" s="4" t="s">
        <v>284</v>
      </c>
      <c r="B12" s="9" t="n">
        <v>1.53</v>
      </c>
      <c r="D12" s="9" t="n">
        <v>1.53</v>
      </c>
    </row>
    <row r="13" spans="1:11">
      <c r="A13" s="4" t="s">
        <v>285</v>
      </c>
      <c r="B13" s="9" t="n">
        <v>5.55</v>
      </c>
      <c r="D13" s="9" t="n">
        <v>5.55</v>
      </c>
    </row>
    <row r="14" spans="1:11">
      <c r="A14" s="4" t="s">
        <v>286</v>
      </c>
      <c r="D14" s="4" t="s">
        <v>287</v>
      </c>
    </row>
    <row r="15" spans="1:11">
      <c r="A15" s="4" t="s">
        <v>288</v>
      </c>
      <c r="D15" s="4" t="s">
        <v>289</v>
      </c>
    </row>
    <row r="16" spans="1:11">
      <c r="A16" s="4" t="s">
        <v>290</v>
      </c>
      <c r="D16" s="4" t="s">
        <v>291</v>
      </c>
    </row>
    <row r="17" spans="1:11">
      <c r="A17" s="4" t="s">
        <v>292</v>
      </c>
      <c r="D17" s="4" t="s">
        <v>293</v>
      </c>
    </row>
    <row r="18" spans="1:11">
      <c r="A18" s="4" t="s">
        <v>294</v>
      </c>
      <c r="B18" s="7" t="n">
        <v>1500000</v>
      </c>
      <c r="D18" s="7" t="n">
        <v>1500000</v>
      </c>
      <c r="F18" s="7" t="n">
        <v>3200000</v>
      </c>
    </row>
    <row r="19" spans="1:11">
      <c r="A19" s="4" t="s">
        <v>295</v>
      </c>
      <c r="D19" s="7" t="n">
        <v>400000</v>
      </c>
    </row>
    <row r="20" spans="1:11">
      <c r="A20" s="4" t="s">
        <v>296</v>
      </c>
      <c r="D20" s="4" t="s">
        <v>297</v>
      </c>
    </row>
    <row r="21" spans="1:11">
      <c r="A21" s="4" t="s">
        <v>298</v>
      </c>
    </row>
    <row r="22" spans="1:11">
      <c r="A22" s="3" t="s">
        <v>275</v>
      </c>
    </row>
    <row r="23" spans="1:11">
      <c r="A23" s="4" t="s">
        <v>299</v>
      </c>
      <c r="J23" s="7" t="n">
        <v>7200000</v>
      </c>
      <c r="K23" s="12" t="n">
        <v>50</v>
      </c>
    </row>
    <row r="24" spans="1:11">
      <c r="A24" s="4" t="s">
        <v>300</v>
      </c>
    </row>
    <row r="25" spans="1:11">
      <c r="A25" s="3" t="s">
        <v>275</v>
      </c>
    </row>
    <row r="26" spans="1:11">
      <c r="A26" s="4" t="s">
        <v>301</v>
      </c>
      <c r="B26" s="5" t="n">
        <v>2100000</v>
      </c>
      <c r="D26" s="7" t="n">
        <v>2100000</v>
      </c>
    </row>
    <row r="27" spans="1:11">
      <c r="A27" s="4" t="s">
        <v>302</v>
      </c>
      <c r="D27" s="4" t="s">
        <v>303</v>
      </c>
    </row>
    <row r="28" spans="1:11">
      <c r="A28" s="4" t="s">
        <v>304</v>
      </c>
    </row>
    <row r="29" spans="1:11">
      <c r="A29" s="3" t="s">
        <v>275</v>
      </c>
    </row>
    <row r="30" spans="1:11">
      <c r="A30" s="4" t="s">
        <v>302</v>
      </c>
      <c r="D30" s="4" t="s">
        <v>305</v>
      </c>
    </row>
    <row r="31" spans="1:11">
      <c r="A31" s="4" t="s">
        <v>306</v>
      </c>
    </row>
    <row r="32" spans="1:11">
      <c r="A32" s="3" t="s">
        <v>275</v>
      </c>
    </row>
    <row r="33" spans="1:11">
      <c r="A33" s="4" t="s">
        <v>302</v>
      </c>
      <c r="D33" s="4" t="s">
        <v>303</v>
      </c>
    </row>
    <row r="34" spans="1:11">
      <c r="A34" s="4" t="s">
        <v>307</v>
      </c>
    </row>
    <row r="35" spans="1:11">
      <c r="A35" s="3" t="s">
        <v>275</v>
      </c>
    </row>
    <row r="36" spans="1:11">
      <c r="A36" s="4" t="s">
        <v>301</v>
      </c>
      <c r="B36" s="7" t="n">
        <v>1100000</v>
      </c>
      <c r="D36" s="7" t="n">
        <v>1100000</v>
      </c>
    </row>
  </sheetData>
  <mergeCells count="5">
    <mergeCell ref="A1:A2"/>
    <mergeCell ref="B1:C1"/>
    <mergeCell ref="D1:E1"/>
    <mergeCell ref="F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1</v>
      </c>
    </row>
    <row r="2" spans="1:3">
      <c r="A2" s="3" t="s">
        <v>309</v>
      </c>
    </row>
    <row r="3" spans="1:3">
      <c r="A3" s="4" t="s">
        <v>31</v>
      </c>
      <c r="B3" s="7" t="n">
        <v>364973</v>
      </c>
      <c r="C3" s="7" t="n">
        <v>173290</v>
      </c>
    </row>
    <row r="4" spans="1:3">
      <c r="A4" s="4" t="s">
        <v>47</v>
      </c>
      <c r="B4" s="5" t="n">
        <v>2427098</v>
      </c>
      <c r="C4" s="5" t="n">
        <v>2325643</v>
      </c>
    </row>
    <row r="5" spans="1:3">
      <c r="A5" s="4" t="s">
        <v>48</v>
      </c>
      <c r="B5" s="5" t="n">
        <v>166145</v>
      </c>
      <c r="C5" s="5" t="n">
        <v>455476</v>
      </c>
    </row>
    <row r="6" spans="1:3">
      <c r="A6" s="4" t="s">
        <v>310</v>
      </c>
      <c r="B6" s="5" t="n">
        <v>2593243</v>
      </c>
      <c r="C6" s="5" t="n">
        <v>2781119</v>
      </c>
    </row>
    <row r="7" spans="1:3">
      <c r="A7" s="4" t="s">
        <v>311</v>
      </c>
    </row>
    <row r="8" spans="1:3">
      <c r="A8" s="3" t="s">
        <v>309</v>
      </c>
    </row>
    <row r="9" spans="1:3">
      <c r="A9" s="4" t="s">
        <v>31</v>
      </c>
      <c r="B9" s="5" t="n">
        <v>0</v>
      </c>
      <c r="C9" s="5" t="n">
        <v>0</v>
      </c>
    </row>
    <row r="10" spans="1:3">
      <c r="A10" s="4" t="s">
        <v>47</v>
      </c>
      <c r="B10" s="5" t="n">
        <v>0</v>
      </c>
      <c r="C10" s="5" t="n">
        <v>0</v>
      </c>
    </row>
    <row r="11" spans="1:3">
      <c r="A11" s="4" t="s">
        <v>48</v>
      </c>
      <c r="B11" s="5" t="n">
        <v>0</v>
      </c>
      <c r="C11" s="5" t="n">
        <v>0</v>
      </c>
    </row>
    <row r="12" spans="1:3">
      <c r="A12" s="4" t="s">
        <v>310</v>
      </c>
      <c r="B12" s="5" t="n">
        <v>0</v>
      </c>
      <c r="C12" s="5" t="n">
        <v>0</v>
      </c>
    </row>
    <row r="13" spans="1:3">
      <c r="A13" s="4" t="s">
        <v>312</v>
      </c>
    </row>
    <row r="14" spans="1:3">
      <c r="A14" s="3" t="s">
        <v>309</v>
      </c>
    </row>
    <row r="15" spans="1:3">
      <c r="A15" s="4" t="s">
        <v>31</v>
      </c>
      <c r="B15" s="5" t="n">
        <v>364973</v>
      </c>
      <c r="C15" s="5" t="n">
        <v>173290</v>
      </c>
    </row>
    <row r="16" spans="1:3">
      <c r="A16" s="4" t="s">
        <v>47</v>
      </c>
      <c r="B16" s="5" t="n">
        <v>0</v>
      </c>
      <c r="C16" s="5" t="n">
        <v>0</v>
      </c>
    </row>
    <row r="17" spans="1:3">
      <c r="A17" s="4" t="s">
        <v>48</v>
      </c>
      <c r="B17" s="5" t="n">
        <v>0</v>
      </c>
      <c r="C17" s="5" t="n">
        <v>0</v>
      </c>
    </row>
    <row r="18" spans="1:3">
      <c r="A18" s="4" t="s">
        <v>310</v>
      </c>
      <c r="B18" s="5" t="n">
        <v>0</v>
      </c>
      <c r="C18" s="5" t="n">
        <v>0</v>
      </c>
    </row>
    <row r="19" spans="1:3">
      <c r="A19" s="4" t="s">
        <v>313</v>
      </c>
    </row>
    <row r="20" spans="1:3">
      <c r="A20" s="3" t="s">
        <v>309</v>
      </c>
    </row>
    <row r="21" spans="1:3">
      <c r="A21" s="4" t="s">
        <v>31</v>
      </c>
      <c r="B21" s="5" t="n">
        <v>0</v>
      </c>
      <c r="C21" s="5" t="n">
        <v>0</v>
      </c>
    </row>
    <row r="22" spans="1:3">
      <c r="A22" s="4" t="s">
        <v>47</v>
      </c>
      <c r="B22" s="5" t="n">
        <v>2427098</v>
      </c>
      <c r="C22" s="5" t="n">
        <v>2325643</v>
      </c>
    </row>
    <row r="23" spans="1:3">
      <c r="A23" s="4" t="s">
        <v>48</v>
      </c>
      <c r="B23" s="5" t="n">
        <v>166145</v>
      </c>
      <c r="C23" s="5" t="n">
        <v>455476</v>
      </c>
    </row>
    <row r="24" spans="1:3">
      <c r="A24" s="4" t="s">
        <v>310</v>
      </c>
      <c r="B24" s="7" t="n">
        <v>2593243</v>
      </c>
      <c r="C24" s="7" t="n">
        <v>2781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8</v>
      </c>
    </row>
    <row r="3" spans="1:2">
      <c r="A3" s="3" t="s">
        <v>315</v>
      </c>
    </row>
    <row r="4" spans="1:2">
      <c r="A4" s="4" t="s">
        <v>316</v>
      </c>
      <c r="B4" s="7" t="n">
        <v>455476</v>
      </c>
    </row>
    <row r="5" spans="1:2">
      <c r="A5" s="4" t="s">
        <v>317</v>
      </c>
      <c r="B5" s="5" t="n">
        <v>-289331</v>
      </c>
    </row>
    <row r="6" spans="1:2">
      <c r="A6" s="4" t="s">
        <v>318</v>
      </c>
      <c r="B6" s="7" t="n">
        <v>166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1</v>
      </c>
    </row>
    <row r="2" spans="1:3">
      <c r="A2" s="3" t="s">
        <v>320</v>
      </c>
    </row>
    <row r="3" spans="1:3">
      <c r="A3" s="4" t="s">
        <v>321</v>
      </c>
      <c r="B3" s="7" t="n">
        <v>170555</v>
      </c>
      <c r="C3" s="7" t="n">
        <v>164985</v>
      </c>
    </row>
    <row r="4" spans="1:3">
      <c r="A4" s="4" t="s">
        <v>322</v>
      </c>
      <c r="B4" s="5" t="n">
        <v>0</v>
      </c>
      <c r="C4" s="5" t="n">
        <v>0</v>
      </c>
    </row>
    <row r="5" spans="1:3">
      <c r="A5" s="4" t="s">
        <v>323</v>
      </c>
      <c r="B5" s="5" t="n">
        <v>0</v>
      </c>
      <c r="C5" s="5" t="n">
        <v>1579</v>
      </c>
    </row>
    <row r="6" spans="1:3">
      <c r="B6" s="7" t="n">
        <v>170555</v>
      </c>
      <c r="C6" s="7" t="n">
        <v>1665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07</v>
      </c>
    </row>
    <row r="4" spans="1:2">
      <c r="A4" s="3" t="s">
        <v>325</v>
      </c>
    </row>
    <row r="5" spans="1:2">
      <c r="A5" s="4" t="s">
        <v>326</v>
      </c>
      <c r="B5" s="4" t="s">
        <v>327</v>
      </c>
    </row>
    <row r="6" spans="1:2">
      <c r="A6" s="4" t="s">
        <v>328</v>
      </c>
    </row>
    <row r="7" spans="1:2">
      <c r="A7" s="3" t="s">
        <v>325</v>
      </c>
    </row>
    <row r="8" spans="1:2">
      <c r="A8" s="4" t="s">
        <v>326</v>
      </c>
      <c r="B8" s="4" t="s">
        <v>327</v>
      </c>
    </row>
    <row r="9" spans="1:2">
      <c r="A9" s="4" t="s">
        <v>329</v>
      </c>
    </row>
    <row r="10" spans="1:2">
      <c r="A10" s="3" t="s">
        <v>325</v>
      </c>
    </row>
    <row r="11" spans="1:2">
      <c r="A11" s="4" t="s">
        <v>326</v>
      </c>
      <c r="B11" s="4" t="s">
        <v>330</v>
      </c>
    </row>
    <row r="12" spans="1:2">
      <c r="A12" s="4" t="s">
        <v>331</v>
      </c>
    </row>
    <row r="13" spans="1:2">
      <c r="A13" s="3" t="s">
        <v>325</v>
      </c>
    </row>
    <row r="14" spans="1:2">
      <c r="A14" s="4" t="s">
        <v>326</v>
      </c>
      <c r="B14" s="4" t="s">
        <v>305</v>
      </c>
    </row>
    <row r="15" spans="1:2">
      <c r="A15" s="4" t="s">
        <v>332</v>
      </c>
    </row>
    <row r="16" spans="1:2">
      <c r="A16" s="3" t="s">
        <v>325</v>
      </c>
    </row>
    <row r="17" spans="1:2">
      <c r="A17" s="4" t="s">
        <v>326</v>
      </c>
      <c r="B17" s="4" t="s">
        <v>330</v>
      </c>
    </row>
    <row r="18" spans="1:2">
      <c r="A18" s="4" t="s">
        <v>333</v>
      </c>
    </row>
    <row r="19" spans="1:2">
      <c r="A19" s="3" t="s">
        <v>325</v>
      </c>
    </row>
    <row r="20" spans="1:2">
      <c r="A20" s="4" t="s">
        <v>326</v>
      </c>
      <c r="B20"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325</v>
      </c>
    </row>
    <row r="3" spans="1:3">
      <c r="A3" s="4" t="s">
        <v>335</v>
      </c>
      <c r="B3" s="7" t="n">
        <v>9622991</v>
      </c>
      <c r="C3" s="7" t="n">
        <v>9162443</v>
      </c>
    </row>
    <row r="4" spans="1:3">
      <c r="A4" s="4" t="s">
        <v>336</v>
      </c>
      <c r="B4" s="5" t="n">
        <v>-3777006</v>
      </c>
      <c r="C4" s="5" t="n">
        <v>-3295831</v>
      </c>
    </row>
    <row r="5" spans="1:3">
      <c r="A5" s="4" t="s">
        <v>337</v>
      </c>
      <c r="B5" s="5" t="n">
        <v>5845985</v>
      </c>
      <c r="C5" s="5" t="n">
        <v>5866612</v>
      </c>
    </row>
    <row r="6" spans="1:3">
      <c r="A6" s="4" t="s">
        <v>307</v>
      </c>
    </row>
    <row r="7" spans="1:3">
      <c r="A7" s="3" t="s">
        <v>325</v>
      </c>
    </row>
    <row r="8" spans="1:3">
      <c r="A8" s="4" t="s">
        <v>335</v>
      </c>
      <c r="B8" s="5" t="n">
        <v>2476969</v>
      </c>
      <c r="C8" s="5" t="n">
        <v>2358423</v>
      </c>
    </row>
    <row r="9" spans="1:3">
      <c r="A9" s="4" t="s">
        <v>328</v>
      </c>
    </row>
    <row r="10" spans="1:3">
      <c r="A10" s="3" t="s">
        <v>325</v>
      </c>
    </row>
    <row r="11" spans="1:3">
      <c r="A11" s="4" t="s">
        <v>335</v>
      </c>
      <c r="B11" s="5" t="n">
        <v>5362244</v>
      </c>
      <c r="C11" s="5" t="n">
        <v>5105612</v>
      </c>
    </row>
    <row r="12" spans="1:3">
      <c r="A12" s="4" t="s">
        <v>338</v>
      </c>
    </row>
    <row r="13" spans="1:3">
      <c r="A13" s="3" t="s">
        <v>325</v>
      </c>
    </row>
    <row r="14" spans="1:3">
      <c r="A14" s="4" t="s">
        <v>335</v>
      </c>
      <c r="B14" s="5" t="n">
        <v>1154076</v>
      </c>
      <c r="C14" s="5" t="n">
        <v>1098843</v>
      </c>
    </row>
    <row r="15" spans="1:3">
      <c r="A15" s="4" t="s">
        <v>339</v>
      </c>
    </row>
    <row r="16" spans="1:3">
      <c r="A16" s="3" t="s">
        <v>325</v>
      </c>
    </row>
    <row r="17" spans="1:3">
      <c r="A17" s="4" t="s">
        <v>335</v>
      </c>
      <c r="B17" s="5" t="n">
        <v>51698</v>
      </c>
      <c r="C17" s="5" t="n">
        <v>49224</v>
      </c>
    </row>
    <row r="18" spans="1:3">
      <c r="A18" s="4" t="s">
        <v>340</v>
      </c>
    </row>
    <row r="19" spans="1:3">
      <c r="A19" s="3" t="s">
        <v>325</v>
      </c>
    </row>
    <row r="20" spans="1:3">
      <c r="A20" s="4" t="s">
        <v>335</v>
      </c>
      <c r="B20" s="5" t="n">
        <v>108564</v>
      </c>
      <c r="C20" s="5" t="n">
        <v>103368</v>
      </c>
    </row>
    <row r="21" spans="1:3">
      <c r="A21" s="4" t="s">
        <v>341</v>
      </c>
    </row>
    <row r="22" spans="1:3">
      <c r="A22" s="3" t="s">
        <v>325</v>
      </c>
    </row>
    <row r="23" spans="1:3">
      <c r="A23" s="4" t="s">
        <v>335</v>
      </c>
      <c r="B23" s="7" t="n">
        <v>469440</v>
      </c>
      <c r="C23" s="7" t="n">
        <v>4469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4" t="s">
        <v>300</v>
      </c>
    </row>
    <row r="4" spans="1:2">
      <c r="A4" s="3" t="s">
        <v>343</v>
      </c>
    </row>
    <row r="5" spans="1:2">
      <c r="A5" s="4" t="s">
        <v>302</v>
      </c>
      <c r="B5" s="4" t="s">
        <v>303</v>
      </c>
    </row>
    <row r="6" spans="1:2">
      <c r="A6" s="4" t="s">
        <v>344</v>
      </c>
    </row>
    <row r="7" spans="1:2">
      <c r="A7" s="3" t="s">
        <v>343</v>
      </c>
    </row>
    <row r="8" spans="1:2">
      <c r="A8" s="4" t="s">
        <v>302</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1</v>
      </c>
    </row>
    <row r="2" spans="1:3">
      <c r="A2" s="3" t="s">
        <v>343</v>
      </c>
    </row>
    <row r="3" spans="1:3">
      <c r="A3" s="4" t="s">
        <v>346</v>
      </c>
      <c r="B3" s="7" t="n">
        <v>18135439</v>
      </c>
      <c r="C3" s="7" t="n">
        <v>17497891</v>
      </c>
    </row>
    <row r="4" spans="1:3">
      <c r="A4" s="4" t="s">
        <v>347</v>
      </c>
      <c r="B4" s="5" t="n">
        <v>-12754895</v>
      </c>
      <c r="C4" s="5" t="n">
        <v>-11890745</v>
      </c>
    </row>
    <row r="5" spans="1:3">
      <c r="A5" s="4" t="s">
        <v>42</v>
      </c>
      <c r="B5" s="5" t="n">
        <v>5380544</v>
      </c>
      <c r="C5" s="5" t="n">
        <v>5607146</v>
      </c>
    </row>
    <row r="6" spans="1:3">
      <c r="A6" s="4" t="s">
        <v>300</v>
      </c>
    </row>
    <row r="7" spans="1:3">
      <c r="A7" s="3" t="s">
        <v>343</v>
      </c>
    </row>
    <row r="8" spans="1:3">
      <c r="A8" s="4" t="s">
        <v>346</v>
      </c>
      <c r="B8" s="5" t="n">
        <v>2948286</v>
      </c>
      <c r="C8" s="5" t="n">
        <v>2863154</v>
      </c>
    </row>
    <row r="9" spans="1:3">
      <c r="A9" s="4" t="s">
        <v>344</v>
      </c>
    </row>
    <row r="10" spans="1:3">
      <c r="A10" s="3" t="s">
        <v>343</v>
      </c>
    </row>
    <row r="11" spans="1:3">
      <c r="A11" s="4" t="s">
        <v>346</v>
      </c>
      <c r="B11" s="7" t="n">
        <v>15187153</v>
      </c>
      <c r="C11" s="7" t="n">
        <v>146347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8</v>
      </c>
    </row>
    <row r="2" spans="1:2">
      <c r="A2" s="3" t="s">
        <v>349</v>
      </c>
    </row>
    <row r="3" spans="1:2">
      <c r="A3" s="5" t="n">
        <v>2017</v>
      </c>
      <c r="B3" s="7" t="n">
        <v>156656</v>
      </c>
    </row>
    <row r="4" spans="1:2">
      <c r="A4" s="5" t="n">
        <v>2018</v>
      </c>
      <c r="B4" s="5" t="n">
        <v>626622</v>
      </c>
    </row>
    <row r="5" spans="1:2">
      <c r="A5" s="5" t="n">
        <v>2019</v>
      </c>
      <c r="B5" s="5" t="n">
        <v>626622</v>
      </c>
    </row>
    <row r="6" spans="1:2">
      <c r="A6" s="5" t="n">
        <v>2020</v>
      </c>
      <c r="B6" s="5" t="n">
        <v>585654</v>
      </c>
    </row>
    <row r="7" spans="1:2">
      <c r="A7" s="5" t="n">
        <v>2021</v>
      </c>
      <c r="B7" s="5" t="n">
        <v>544685</v>
      </c>
    </row>
    <row r="8" spans="1:2">
      <c r="A8" s="4" t="s">
        <v>350</v>
      </c>
      <c r="B8" s="7" t="n">
        <v>2840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1</v>
      </c>
      <c r="B1" s="2" t="s">
        <v>352</v>
      </c>
      <c r="F1" s="2" t="s">
        <v>267</v>
      </c>
    </row>
    <row r="2" spans="1:7">
      <c r="B2" s="2" t="s">
        <v>353</v>
      </c>
      <c r="C2" s="2" t="s">
        <v>354</v>
      </c>
      <c r="D2" s="2" t="s">
        <v>355</v>
      </c>
      <c r="E2" s="2" t="s">
        <v>356</v>
      </c>
      <c r="F2" s="2" t="s">
        <v>29</v>
      </c>
      <c r="G2" s="2" t="s">
        <v>270</v>
      </c>
    </row>
    <row r="3" spans="1:7">
      <c r="A3" s="3" t="s">
        <v>357</v>
      </c>
    </row>
    <row r="4" spans="1:7">
      <c r="A4" s="4" t="s">
        <v>358</v>
      </c>
      <c r="F4" s="10" t="n">
        <v>0.9</v>
      </c>
      <c r="G4" s="11" t="n">
        <v>6.2</v>
      </c>
    </row>
    <row r="5" spans="1:7">
      <c r="A5" s="4" t="s">
        <v>359</v>
      </c>
      <c r="F5" s="13" t="n">
        <v>1.2</v>
      </c>
      <c r="G5" s="13" t="n">
        <v>8.199999999999999</v>
      </c>
    </row>
    <row r="6" spans="1:7">
      <c r="A6" s="4" t="s">
        <v>360</v>
      </c>
    </row>
    <row r="7" spans="1:7">
      <c r="A7" s="3" t="s">
        <v>357</v>
      </c>
    </row>
    <row r="8" spans="1:7">
      <c r="A8" s="4" t="s">
        <v>361</v>
      </c>
      <c r="B8" s="4" t="s">
        <v>264</v>
      </c>
      <c r="C8" s="4" t="s">
        <v>264</v>
      </c>
    </row>
    <row r="9" spans="1:7">
      <c r="A9" s="4" t="s">
        <v>362</v>
      </c>
      <c r="B9" s="10" t="n">
        <v>12.3</v>
      </c>
      <c r="C9" s="12" t="n">
        <v>82</v>
      </c>
    </row>
    <row r="10" spans="1:7">
      <c r="A10" s="4" t="s">
        <v>363</v>
      </c>
    </row>
    <row r="11" spans="1:7">
      <c r="A11" s="3" t="s">
        <v>357</v>
      </c>
    </row>
    <row r="12" spans="1:7">
      <c r="A12" s="4" t="s">
        <v>361</v>
      </c>
      <c r="D12" s="4" t="s">
        <v>264</v>
      </c>
      <c r="E12" s="4" t="s">
        <v>264</v>
      </c>
    </row>
    <row r="13" spans="1:7">
      <c r="A13" s="4" t="s">
        <v>362</v>
      </c>
      <c r="D13" s="10" t="n">
        <v>9.6</v>
      </c>
      <c r="E13" s="12" t="n">
        <v>64</v>
      </c>
    </row>
    <row r="14" spans="1:7">
      <c r="A14" s="4" t="s">
        <v>364</v>
      </c>
    </row>
    <row r="15" spans="1:7">
      <c r="A15" s="3" t="s">
        <v>357</v>
      </c>
    </row>
    <row r="16" spans="1:7">
      <c r="A16" s="4" t="s">
        <v>362</v>
      </c>
      <c r="F16" s="10" t="n">
        <v>2.7</v>
      </c>
      <c r="G16" s="12" t="n">
        <v>1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6</v>
      </c>
      <c r="B1" s="2" t="s">
        <v>67</v>
      </c>
      <c r="D1" s="2" t="s">
        <v>1</v>
      </c>
    </row>
    <row r="2" spans="1:5">
      <c r="B2" s="2" t="s">
        <v>68</v>
      </c>
      <c r="C2" s="2" t="s">
        <v>69</v>
      </c>
      <c r="D2" s="2" t="s">
        <v>68</v>
      </c>
      <c r="E2" s="2" t="s">
        <v>69</v>
      </c>
    </row>
    <row r="3" spans="1:5">
      <c r="A3" s="4" t="s">
        <v>70</v>
      </c>
      <c r="B3" s="7" t="n">
        <v>0</v>
      </c>
      <c r="C3" s="7" t="n">
        <v>644933</v>
      </c>
      <c r="D3" s="7" t="n">
        <v>0</v>
      </c>
      <c r="E3" s="7" t="n">
        <v>2066698</v>
      </c>
    </row>
    <row r="4" spans="1:5">
      <c r="A4" s="4" t="s">
        <v>71</v>
      </c>
      <c r="B4" s="5" t="n">
        <v>0</v>
      </c>
      <c r="C4" s="5" t="n">
        <v>336870</v>
      </c>
      <c r="D4" s="5" t="n">
        <v>0</v>
      </c>
      <c r="E4" s="5" t="n">
        <v>1114777</v>
      </c>
    </row>
    <row r="5" spans="1:5">
      <c r="A5" s="4" t="s">
        <v>72</v>
      </c>
      <c r="B5" s="5" t="n">
        <v>0</v>
      </c>
      <c r="C5" s="5" t="n">
        <v>308063</v>
      </c>
      <c r="D5" s="5" t="n">
        <v>0</v>
      </c>
      <c r="E5" s="5" t="n">
        <v>951921</v>
      </c>
    </row>
    <row r="6" spans="1:5">
      <c r="A6" s="4" t="s">
        <v>73</v>
      </c>
      <c r="B6" s="5" t="n">
        <v>14668</v>
      </c>
      <c r="C6" s="5" t="n">
        <v>290924</v>
      </c>
      <c r="D6" s="5" t="n">
        <v>300352</v>
      </c>
      <c r="E6" s="5" t="n">
        <v>904037</v>
      </c>
    </row>
    <row r="7" spans="1:5">
      <c r="A7" s="4" t="s">
        <v>74</v>
      </c>
      <c r="B7" s="5" t="n">
        <v>558713</v>
      </c>
      <c r="C7" s="5" t="n">
        <v>488136</v>
      </c>
      <c r="D7" s="5" t="n">
        <v>2840865</v>
      </c>
      <c r="E7" s="5" t="n">
        <v>1717992</v>
      </c>
    </row>
    <row r="8" spans="1:5">
      <c r="A8" s="4" t="s">
        <v>75</v>
      </c>
      <c r="B8" s="5" t="n">
        <v>0</v>
      </c>
      <c r="C8" s="5" t="n">
        <v>1491002</v>
      </c>
      <c r="D8" s="5" t="n">
        <v>0</v>
      </c>
      <c r="E8" s="5" t="n">
        <v>7820713</v>
      </c>
    </row>
    <row r="9" spans="1:5">
      <c r="A9" s="4" t="s">
        <v>76</v>
      </c>
      <c r="B9" s="5" t="n">
        <v>573381</v>
      </c>
      <c r="C9" s="5" t="n">
        <v>2270062</v>
      </c>
      <c r="D9" s="5" t="n">
        <v>3141217</v>
      </c>
      <c r="E9" s="5" t="n">
        <v>10442742</v>
      </c>
    </row>
    <row r="10" spans="1:5">
      <c r="A10" s="4" t="s">
        <v>77</v>
      </c>
      <c r="B10" s="5" t="n">
        <v>-573381</v>
      </c>
      <c r="C10" s="5" t="n">
        <v>-1961999</v>
      </c>
      <c r="D10" s="5" t="n">
        <v>-3141217</v>
      </c>
      <c r="E10" s="5" t="n">
        <v>-9490821</v>
      </c>
    </row>
    <row r="11" spans="1:5">
      <c r="A11" s="4" t="s">
        <v>78</v>
      </c>
      <c r="B11" s="5" t="n">
        <v>13</v>
      </c>
      <c r="C11" s="5" t="n">
        <v>0</v>
      </c>
      <c r="D11" s="5" t="n">
        <v>1321</v>
      </c>
      <c r="E11" s="5" t="n">
        <v>0</v>
      </c>
    </row>
    <row r="12" spans="1:5">
      <c r="A12" s="4" t="s">
        <v>79</v>
      </c>
      <c r="B12" s="5" t="n">
        <v>-47209</v>
      </c>
      <c r="C12" s="5" t="n">
        <v>-105401</v>
      </c>
      <c r="D12" s="5" t="n">
        <v>-138831</v>
      </c>
      <c r="E12" s="5" t="n">
        <v>-143716</v>
      </c>
    </row>
    <row r="13" spans="1:5">
      <c r="A13" s="4" t="s">
        <v>80</v>
      </c>
      <c r="B13" s="5" t="n">
        <v>12925</v>
      </c>
      <c r="C13" s="5" t="n">
        <v>2151</v>
      </c>
      <c r="D13" s="5" t="n">
        <v>289331</v>
      </c>
      <c r="E13" s="5" t="n">
        <v>46499</v>
      </c>
    </row>
    <row r="14" spans="1:5">
      <c r="A14" s="4" t="s">
        <v>81</v>
      </c>
      <c r="B14" s="5" t="n">
        <v>482466</v>
      </c>
      <c r="C14" s="5" t="n">
        <v>501578</v>
      </c>
      <c r="D14" s="5" t="n">
        <v>535674</v>
      </c>
      <c r="E14" s="5" t="n">
        <v>501578</v>
      </c>
    </row>
    <row r="15" spans="1:5">
      <c r="A15" s="4" t="s">
        <v>82</v>
      </c>
      <c r="B15" s="5" t="n">
        <v>448195</v>
      </c>
      <c r="C15" s="5" t="n">
        <v>398328</v>
      </c>
      <c r="D15" s="5" t="n">
        <v>687495</v>
      </c>
      <c r="E15" s="5" t="n">
        <v>404361</v>
      </c>
    </row>
    <row r="16" spans="1:5">
      <c r="A16" s="4" t="s">
        <v>83</v>
      </c>
      <c r="B16" s="5" t="n">
        <v>-125186</v>
      </c>
      <c r="C16" s="5" t="n">
        <v>-1563671</v>
      </c>
      <c r="D16" s="5" t="n">
        <v>-2453722</v>
      </c>
      <c r="E16" s="5" t="n">
        <v>-9086460</v>
      </c>
    </row>
    <row r="17" spans="1:5">
      <c r="A17" s="4" t="s">
        <v>84</v>
      </c>
      <c r="B17" s="5" t="n">
        <v>0</v>
      </c>
      <c r="C17" s="5" t="n">
        <v>0</v>
      </c>
      <c r="D17" s="5" t="n">
        <v>0</v>
      </c>
      <c r="E17" s="5" t="n">
        <v>0</v>
      </c>
    </row>
    <row r="18" spans="1:5">
      <c r="A18" s="4" t="s">
        <v>85</v>
      </c>
      <c r="B18" s="5" t="n">
        <v>-125186</v>
      </c>
      <c r="C18" s="5" t="n">
        <v>-1563671</v>
      </c>
      <c r="D18" s="5" t="n">
        <v>-2453722</v>
      </c>
      <c r="E18" s="5" t="n">
        <v>-9086460</v>
      </c>
    </row>
    <row r="19" spans="1:5">
      <c r="A19" s="4" t="s">
        <v>86</v>
      </c>
      <c r="B19" s="5" t="n">
        <v>786669</v>
      </c>
      <c r="C19" s="5" t="n">
        <v>-174104</v>
      </c>
      <c r="D19" s="5" t="n">
        <v>1722368</v>
      </c>
      <c r="E19" s="5" t="n">
        <v>-1152031</v>
      </c>
    </row>
    <row r="20" spans="1:5">
      <c r="A20" s="4" t="s">
        <v>87</v>
      </c>
      <c r="B20" s="7" t="n">
        <v>661483</v>
      </c>
      <c r="C20" s="7" t="n">
        <v>-1737775</v>
      </c>
      <c r="D20" s="7" t="n">
        <v>-731354</v>
      </c>
      <c r="E20" s="7" t="n">
        <v>-10238491</v>
      </c>
    </row>
    <row r="21" spans="1:5">
      <c r="A21" s="3" t="s">
        <v>88</v>
      </c>
    </row>
    <row r="22" spans="1:5">
      <c r="A22" s="4" t="s">
        <v>89</v>
      </c>
      <c r="B22" s="9" t="n">
        <v>-0.05</v>
      </c>
      <c r="C22" s="9" t="n">
        <v>-0.71</v>
      </c>
      <c r="D22" s="9" t="n">
        <v>-0.93</v>
      </c>
      <c r="E22" s="9" t="n">
        <v>-4.11</v>
      </c>
    </row>
    <row r="23" spans="1:5">
      <c r="A23" s="4" t="s">
        <v>90</v>
      </c>
      <c r="B23" s="9" t="n">
        <v>-0.05</v>
      </c>
      <c r="C23" s="9" t="n">
        <v>-0.71</v>
      </c>
      <c r="D23" s="9" t="n">
        <v>-0.93</v>
      </c>
      <c r="E23" s="9" t="n">
        <v>-4.11</v>
      </c>
    </row>
    <row r="24" spans="1:5">
      <c r="A24" s="3" t="s">
        <v>91</v>
      </c>
    </row>
    <row r="25" spans="1:5">
      <c r="A25" s="4" t="s">
        <v>92</v>
      </c>
      <c r="B25" s="5" t="n">
        <v>2637188</v>
      </c>
      <c r="C25" s="5" t="n">
        <v>2210913</v>
      </c>
      <c r="D25" s="5" t="n">
        <v>2637188</v>
      </c>
      <c r="E25" s="5" t="n">
        <v>2210913</v>
      </c>
    </row>
    <row r="26" spans="1:5">
      <c r="A26" s="4" t="s">
        <v>93</v>
      </c>
      <c r="B26" s="5" t="n">
        <v>2637188</v>
      </c>
      <c r="C26" s="5" t="n">
        <v>2210913</v>
      </c>
      <c r="D26" s="5" t="n">
        <v>2637188</v>
      </c>
      <c r="E26" s="5" t="n">
        <v>2210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5</v>
      </c>
      <c r="C1" s="2" t="s">
        <v>2</v>
      </c>
      <c r="E1" s="2" t="s">
        <v>61</v>
      </c>
    </row>
    <row r="2" spans="1:5">
      <c r="A2" s="3" t="s">
        <v>366</v>
      </c>
    </row>
    <row r="3" spans="1:5">
      <c r="A3" s="4" t="s">
        <v>367</v>
      </c>
      <c r="B3" s="4" t="s">
        <v>368</v>
      </c>
      <c r="C3" s="7" t="n">
        <v>80</v>
      </c>
      <c r="E3" s="7" t="n">
        <v>80</v>
      </c>
    </row>
    <row r="4" spans="1:5">
      <c r="A4" s="4" t="s">
        <v>369</v>
      </c>
      <c r="C4" s="5" t="n">
        <v>335103</v>
      </c>
      <c r="D4" s="4" t="s">
        <v>370</v>
      </c>
      <c r="E4" s="5" t="n">
        <v>170982</v>
      </c>
    </row>
    <row r="5" spans="1:5">
      <c r="A5" s="4" t="s">
        <v>371</v>
      </c>
      <c r="C5" s="5" t="n">
        <v>335183</v>
      </c>
      <c r="E5" s="5" t="n">
        <v>171062</v>
      </c>
    </row>
    <row r="6" spans="1:5">
      <c r="A6" s="3" t="s">
        <v>372</v>
      </c>
    </row>
    <row r="7" spans="1:5">
      <c r="A7" s="4" t="s">
        <v>373</v>
      </c>
      <c r="C7" s="5" t="n">
        <v>26579097</v>
      </c>
      <c r="E7" s="5" t="n">
        <v>21148284</v>
      </c>
    </row>
    <row r="8" spans="1:5">
      <c r="A8" s="4" t="s">
        <v>360</v>
      </c>
    </row>
    <row r="9" spans="1:5">
      <c r="A9" s="3" t="s">
        <v>372</v>
      </c>
    </row>
    <row r="10" spans="1:5">
      <c r="A10" s="4" t="s">
        <v>373</v>
      </c>
      <c r="B10" s="4" t="s">
        <v>368</v>
      </c>
      <c r="C10" s="5" t="n">
        <v>12097077</v>
      </c>
      <c r="E10" s="5" t="n">
        <v>11591407</v>
      </c>
    </row>
    <row r="11" spans="1:5">
      <c r="A11" s="4" t="s">
        <v>363</v>
      </c>
    </row>
    <row r="12" spans="1:5">
      <c r="A12" s="3" t="s">
        <v>372</v>
      </c>
    </row>
    <row r="13" spans="1:5">
      <c r="A13" s="4" t="s">
        <v>373</v>
      </c>
      <c r="B13" s="4" t="s">
        <v>374</v>
      </c>
      <c r="C13" s="5" t="n">
        <v>9617552</v>
      </c>
      <c r="E13" s="5" t="n">
        <v>4895749</v>
      </c>
    </row>
    <row r="14" spans="1:5">
      <c r="A14" s="4" t="s">
        <v>375</v>
      </c>
    </row>
    <row r="15" spans="1:5">
      <c r="A15" s="3" t="s">
        <v>372</v>
      </c>
    </row>
    <row r="16" spans="1:5">
      <c r="A16" s="4" t="s">
        <v>373</v>
      </c>
      <c r="B16" s="4" t="s">
        <v>376</v>
      </c>
      <c r="C16" s="5" t="n">
        <v>1232249</v>
      </c>
      <c r="E16" s="5" t="n">
        <v>1180740</v>
      </c>
    </row>
    <row r="17" spans="1:5">
      <c r="A17" s="4" t="s">
        <v>364</v>
      </c>
    </row>
    <row r="18" spans="1:5">
      <c r="A18" s="3" t="s">
        <v>372</v>
      </c>
    </row>
    <row r="19" spans="1:5">
      <c r="A19" s="4" t="s">
        <v>373</v>
      </c>
      <c r="B19" s="4" t="s">
        <v>377</v>
      </c>
      <c r="C19" s="5" t="n">
        <v>2704937</v>
      </c>
      <c r="E19" s="5" t="n">
        <v>2591867</v>
      </c>
    </row>
    <row r="20" spans="1:5">
      <c r="A20" s="4" t="s">
        <v>341</v>
      </c>
    </row>
    <row r="21" spans="1:5">
      <c r="A21" s="3" t="s">
        <v>372</v>
      </c>
    </row>
    <row r="22" spans="1:5">
      <c r="A22" s="4" t="s">
        <v>373</v>
      </c>
      <c r="B22" s="4" t="s">
        <v>370</v>
      </c>
      <c r="C22" s="7" t="n">
        <v>927282</v>
      </c>
      <c r="E22" s="7" t="n">
        <v>888521</v>
      </c>
    </row>
    <row r="23" spans="1:5"/>
    <row r="24" spans="1:5">
      <c r="A24" s="4" t="s">
        <v>368</v>
      </c>
      <c r="B24" s="4" t="s">
        <v>378</v>
      </c>
    </row>
    <row r="25" spans="1:5">
      <c r="A25" s="4" t="s">
        <v>370</v>
      </c>
      <c r="B25" s="4" t="s">
        <v>379</v>
      </c>
    </row>
    <row r="26" spans="1:5">
      <c r="A26" s="4" t="s">
        <v>374</v>
      </c>
      <c r="B26" s="4" t="s">
        <v>380</v>
      </c>
    </row>
    <row r="27" spans="1:5">
      <c r="A27" s="4" t="s">
        <v>376</v>
      </c>
      <c r="B27" s="4" t="s">
        <v>381</v>
      </c>
    </row>
    <row r="28" spans="1:5">
      <c r="A28" s="4" t="s">
        <v>377</v>
      </c>
      <c r="B28" s="4" t="s">
        <v>382</v>
      </c>
    </row>
  </sheetData>
  <mergeCells count="8">
    <mergeCell ref="A1:B1"/>
    <mergeCell ref="C1:D1"/>
    <mergeCell ref="A23:D23"/>
    <mergeCell ref="B24:D24"/>
    <mergeCell ref="B25:D25"/>
    <mergeCell ref="B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21"/>
  </cols>
  <sheetData>
    <row r="1" spans="1:5">
      <c r="A1" s="1" t="s">
        <v>383</v>
      </c>
      <c r="B1" s="2" t="s">
        <v>384</v>
      </c>
      <c r="C1" s="2" t="s">
        <v>385</v>
      </c>
      <c r="D1" s="2" t="s">
        <v>386</v>
      </c>
      <c r="E1" s="2" t="s">
        <v>387</v>
      </c>
    </row>
    <row r="2" spans="1:5">
      <c r="A2" s="3" t="s">
        <v>388</v>
      </c>
    </row>
    <row r="3" spans="1:5">
      <c r="A3" s="4" t="s">
        <v>389</v>
      </c>
      <c r="C3" s="10" t="n">
        <v>8.6</v>
      </c>
      <c r="E3" s="12" t="n">
        <v>60</v>
      </c>
    </row>
    <row r="4" spans="1:5">
      <c r="A4" s="4" t="s">
        <v>390</v>
      </c>
      <c r="C4" s="4" t="s">
        <v>391</v>
      </c>
    </row>
    <row r="5" spans="1:5">
      <c r="A5" s="4" t="s">
        <v>392</v>
      </c>
      <c r="B5" s="4" t="s">
        <v>393</v>
      </c>
      <c r="C5" s="4" t="s">
        <v>394</v>
      </c>
      <c r="D5"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96</v>
      </c>
      <c r="B1" s="2" t="s">
        <v>397</v>
      </c>
      <c r="C1" s="2" t="s">
        <v>2</v>
      </c>
    </row>
    <row r="2" spans="1:3">
      <c r="A2" s="4" t="s">
        <v>398</v>
      </c>
    </row>
    <row r="3" spans="1:3">
      <c r="A3" s="3" t="s">
        <v>399</v>
      </c>
    </row>
    <row r="4" spans="1:3">
      <c r="A4" s="4" t="s">
        <v>400</v>
      </c>
      <c r="B4" s="4" t="s">
        <v>401</v>
      </c>
    </row>
    <row r="5" spans="1:3">
      <c r="A5" s="4" t="s">
        <v>300</v>
      </c>
    </row>
    <row r="6" spans="1:3">
      <c r="A6" s="3" t="s">
        <v>399</v>
      </c>
    </row>
    <row r="7" spans="1:3">
      <c r="A7" s="4" t="s">
        <v>301</v>
      </c>
      <c r="C7" s="10" t="n">
        <v>2.1</v>
      </c>
    </row>
    <row r="8" spans="1:3">
      <c r="A8" s="4" t="s">
        <v>402</v>
      </c>
    </row>
    <row r="9" spans="1:3">
      <c r="A9" s="3" t="s">
        <v>399</v>
      </c>
    </row>
    <row r="10" spans="1:3">
      <c r="A10" s="4" t="s">
        <v>301</v>
      </c>
      <c r="C10" s="10"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3</v>
      </c>
      <c r="B1" s="2" t="s">
        <v>28</v>
      </c>
      <c r="C1" s="2" t="s">
        <v>404</v>
      </c>
      <c r="D1" s="2" t="s">
        <v>29</v>
      </c>
      <c r="E1" s="2" t="s">
        <v>270</v>
      </c>
    </row>
    <row r="2" spans="1:5">
      <c r="A2" s="3" t="s">
        <v>405</v>
      </c>
    </row>
    <row r="3" spans="1:5">
      <c r="A3" s="4" t="s">
        <v>397</v>
      </c>
      <c r="B3" s="7" t="n">
        <v>2427098</v>
      </c>
      <c r="C3" s="12" t="n">
        <v>20</v>
      </c>
      <c r="D3" s="7" t="n">
        <v>2325643</v>
      </c>
      <c r="E3" s="12"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6</v>
      </c>
      <c r="B1" s="2" t="s">
        <v>1</v>
      </c>
      <c r="E1" s="2" t="s">
        <v>267</v>
      </c>
    </row>
    <row r="2" spans="1:7">
      <c r="B2" s="2" t="s">
        <v>28</v>
      </c>
      <c r="C2" s="2" t="s">
        <v>404</v>
      </c>
      <c r="D2" s="2" t="s">
        <v>95</v>
      </c>
      <c r="E2" s="2" t="s">
        <v>29</v>
      </c>
      <c r="F2" s="2" t="s">
        <v>404</v>
      </c>
      <c r="G2" s="2" t="s">
        <v>270</v>
      </c>
    </row>
    <row r="3" spans="1:7">
      <c r="A3" s="3" t="s">
        <v>405</v>
      </c>
    </row>
    <row r="4" spans="1:7">
      <c r="A4" s="4" t="s">
        <v>407</v>
      </c>
      <c r="B4" s="7" t="n">
        <v>2427098</v>
      </c>
      <c r="E4" s="7" t="n">
        <v>2325643</v>
      </c>
      <c r="F4" s="12" t="n">
        <v>20000000</v>
      </c>
      <c r="G4" s="12" t="n">
        <v>20000000</v>
      </c>
    </row>
    <row r="5" spans="1:7">
      <c r="A5" s="4" t="s">
        <v>408</v>
      </c>
      <c r="B5" s="4" t="s">
        <v>409</v>
      </c>
      <c r="C5" s="4" t="s">
        <v>409</v>
      </c>
      <c r="E5" s="4" t="s">
        <v>409</v>
      </c>
    </row>
    <row r="6" spans="1:7">
      <c r="A6" s="4" t="s">
        <v>410</v>
      </c>
      <c r="B6" s="4" t="s">
        <v>411</v>
      </c>
      <c r="E6" s="4" t="s">
        <v>411</v>
      </c>
      <c r="F6" s="4" t="s">
        <v>411</v>
      </c>
      <c r="G6" s="4" t="s">
        <v>411</v>
      </c>
    </row>
    <row r="7" spans="1:7">
      <c r="A7" s="4" t="s">
        <v>412</v>
      </c>
      <c r="F7" s="12" t="n">
        <v>2700000</v>
      </c>
    </row>
    <row r="8" spans="1:7">
      <c r="A8" s="4" t="s">
        <v>413</v>
      </c>
      <c r="F8" s="11" t="n">
        <v>3.8</v>
      </c>
    </row>
    <row r="9" spans="1:7">
      <c r="A9" s="4" t="s">
        <v>79</v>
      </c>
      <c r="B9" s="7" t="n">
        <v>0</v>
      </c>
      <c r="C9" s="11" t="n">
        <v>0.6</v>
      </c>
      <c r="D9" s="7" t="n">
        <v>1437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4"/>
    <col customWidth="1" max="7" min="7" width="14"/>
  </cols>
  <sheetData>
    <row r="1" spans="1:7">
      <c r="A1" s="1" t="s">
        <v>414</v>
      </c>
      <c r="B1" s="2" t="s">
        <v>352</v>
      </c>
      <c r="C1" s="2" t="s">
        <v>1</v>
      </c>
      <c r="E1" s="2" t="s">
        <v>267</v>
      </c>
    </row>
    <row r="2" spans="1:7">
      <c r="B2" s="2" t="s">
        <v>415</v>
      </c>
      <c r="C2" s="2" t="s">
        <v>2</v>
      </c>
      <c r="D2" s="2" t="s">
        <v>416</v>
      </c>
      <c r="E2" s="2" t="s">
        <v>417</v>
      </c>
      <c r="F2" s="2" t="s">
        <v>386</v>
      </c>
      <c r="G2" s="2" t="s">
        <v>61</v>
      </c>
    </row>
    <row r="3" spans="1:7">
      <c r="A3" s="3" t="s">
        <v>418</v>
      </c>
    </row>
    <row r="4" spans="1:7">
      <c r="A4" s="4" t="s">
        <v>419</v>
      </c>
      <c r="C4" s="8" t="n">
        <v>0.001</v>
      </c>
      <c r="G4" s="8" t="n">
        <v>0.001</v>
      </c>
    </row>
    <row r="5" spans="1:7">
      <c r="A5" s="4" t="s">
        <v>420</v>
      </c>
      <c r="C5" s="5" t="n">
        <v>100000000</v>
      </c>
      <c r="G5" s="5" t="n">
        <v>100000000</v>
      </c>
    </row>
    <row r="6" spans="1:7">
      <c r="A6" s="4" t="s">
        <v>421</v>
      </c>
      <c r="C6" s="5" t="n">
        <v>2637188</v>
      </c>
      <c r="G6" s="5" t="n">
        <v>2637188</v>
      </c>
    </row>
    <row r="7" spans="1:7">
      <c r="A7" s="4" t="s">
        <v>422</v>
      </c>
      <c r="C7" s="5" t="n">
        <v>2637188</v>
      </c>
      <c r="G7" s="5" t="n">
        <v>2637188</v>
      </c>
    </row>
    <row r="8" spans="1:7">
      <c r="A8" s="4" t="s">
        <v>423</v>
      </c>
      <c r="C8" s="9" t="n">
        <v>5.55</v>
      </c>
      <c r="G8" s="9" t="n">
        <v>4.78</v>
      </c>
    </row>
    <row r="9" spans="1:7">
      <c r="A9" s="4" t="s">
        <v>424</v>
      </c>
      <c r="C9" s="7" t="n">
        <v>166145</v>
      </c>
      <c r="G9" s="7" t="n">
        <v>455476</v>
      </c>
    </row>
    <row r="10" spans="1:7">
      <c r="A10" s="4" t="s">
        <v>425</v>
      </c>
      <c r="C10" s="5" t="n">
        <v>235000</v>
      </c>
      <c r="G10" s="5" t="n">
        <v>343429</v>
      </c>
    </row>
    <row r="11" spans="1:7">
      <c r="A11" s="4" t="s">
        <v>426</v>
      </c>
    </row>
    <row r="12" spans="1:7">
      <c r="A12" s="3" t="s">
        <v>418</v>
      </c>
    </row>
    <row r="13" spans="1:7">
      <c r="A13" s="4" t="s">
        <v>424</v>
      </c>
      <c r="B13" s="7" t="n">
        <v>455476</v>
      </c>
      <c r="C13" s="7" t="n">
        <v>166145</v>
      </c>
    </row>
    <row r="14" spans="1:7">
      <c r="A14" s="4" t="s">
        <v>427</v>
      </c>
      <c r="C14" s="7" t="n">
        <v>289331</v>
      </c>
      <c r="D14" s="7" t="n">
        <v>46499</v>
      </c>
    </row>
    <row r="15" spans="1:7">
      <c r="A15" s="4" t="s">
        <v>428</v>
      </c>
    </row>
    <row r="16" spans="1:7">
      <c r="A16" s="3" t="s">
        <v>418</v>
      </c>
    </row>
    <row r="17" spans="1:7">
      <c r="A17" s="4" t="s">
        <v>429</v>
      </c>
      <c r="F17" s="5" t="n">
        <v>94286</v>
      </c>
    </row>
    <row r="18" spans="1:7">
      <c r="A18" s="4" t="s">
        <v>423</v>
      </c>
      <c r="B18" s="9" t="n">
        <v>3.11</v>
      </c>
      <c r="F18" s="9" t="n">
        <v>22.61</v>
      </c>
    </row>
    <row r="19" spans="1:7">
      <c r="A19" s="4" t="s">
        <v>430</v>
      </c>
      <c r="E19" s="4" t="s">
        <v>431</v>
      </c>
    </row>
    <row r="20" spans="1:7">
      <c r="A20" s="4" t="s">
        <v>424</v>
      </c>
      <c r="F20" s="7" t="n">
        <v>960894</v>
      </c>
    </row>
    <row r="21" spans="1:7">
      <c r="A21" s="4" t="s">
        <v>432</v>
      </c>
    </row>
    <row r="22" spans="1:7">
      <c r="A22" s="3" t="s">
        <v>418</v>
      </c>
    </row>
    <row r="23" spans="1:7">
      <c r="A23" s="4" t="s">
        <v>429</v>
      </c>
      <c r="F23" s="5" t="n">
        <v>14142</v>
      </c>
    </row>
    <row r="24" spans="1:7">
      <c r="A24" s="4" t="s">
        <v>433</v>
      </c>
    </row>
    <row r="25" spans="1:7">
      <c r="A25" s="3" t="s">
        <v>418</v>
      </c>
    </row>
    <row r="26" spans="1:7">
      <c r="A26" s="4" t="s">
        <v>429</v>
      </c>
      <c r="B26" s="5" t="n">
        <v>212500</v>
      </c>
    </row>
    <row r="27" spans="1:7">
      <c r="A27" s="4" t="s">
        <v>423</v>
      </c>
      <c r="B27" s="9" t="n">
        <v>5.55</v>
      </c>
    </row>
    <row r="28" spans="1:7">
      <c r="A28" s="4" t="s">
        <v>430</v>
      </c>
      <c r="B28" s="4" t="s">
        <v>434</v>
      </c>
    </row>
    <row r="29" spans="1:7">
      <c r="A29" s="4" t="s">
        <v>435</v>
      </c>
      <c r="B29" s="4" t="s">
        <v>436</v>
      </c>
    </row>
    <row r="30" spans="1:7">
      <c r="A30" s="4" t="s">
        <v>437</v>
      </c>
    </row>
    <row r="31" spans="1:7">
      <c r="A31" s="3" t="s">
        <v>418</v>
      </c>
    </row>
    <row r="32" spans="1:7">
      <c r="A32" s="4" t="s">
        <v>429</v>
      </c>
      <c r="B32" s="5" t="n">
        <v>225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1</v>
      </c>
    </row>
    <row r="2" spans="1:3">
      <c r="A2" s="3" t="s">
        <v>439</v>
      </c>
    </row>
    <row r="3" spans="1:3">
      <c r="A3" s="4" t="s">
        <v>440</v>
      </c>
      <c r="B3" s="9" t="n">
        <v>5.55</v>
      </c>
      <c r="C3" s="9" t="n">
        <v>4.78</v>
      </c>
    </row>
    <row r="4" spans="1:3">
      <c r="A4" s="4" t="s">
        <v>441</v>
      </c>
      <c r="B4" s="5" t="n">
        <v>235000</v>
      </c>
      <c r="C4" s="5" t="n">
        <v>343429</v>
      </c>
    </row>
    <row r="5" spans="1:3">
      <c r="A5" s="4" t="s">
        <v>442</v>
      </c>
    </row>
    <row r="6" spans="1:3">
      <c r="A6" s="3" t="s">
        <v>439</v>
      </c>
    </row>
    <row r="7" spans="1:3">
      <c r="A7" s="4" t="s">
        <v>440</v>
      </c>
      <c r="B7" s="4" t="s">
        <v>51</v>
      </c>
    </row>
    <row r="8" spans="1:3">
      <c r="A8" s="4" t="s">
        <v>441</v>
      </c>
      <c r="B8" s="5" t="n">
        <v>0</v>
      </c>
      <c r="C8" s="5" t="n">
        <v>108429</v>
      </c>
    </row>
    <row r="9" spans="1:3">
      <c r="A9" s="4" t="s">
        <v>443</v>
      </c>
    </row>
    <row r="10" spans="1:3">
      <c r="A10" s="3" t="s">
        <v>439</v>
      </c>
    </row>
    <row r="11" spans="1:3">
      <c r="A11" s="4" t="s">
        <v>440</v>
      </c>
      <c r="B11" s="9" t="n">
        <v>5.55</v>
      </c>
    </row>
    <row r="12" spans="1:3">
      <c r="A12" s="4" t="s">
        <v>441</v>
      </c>
      <c r="B12" s="5" t="n">
        <v>235000</v>
      </c>
      <c r="C12" s="5" t="n">
        <v>23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267</v>
      </c>
    </row>
    <row r="2" spans="1:3">
      <c r="B2" s="2" t="s">
        <v>2</v>
      </c>
      <c r="C2" s="2" t="s">
        <v>61</v>
      </c>
    </row>
    <row r="3" spans="1:3">
      <c r="A3" s="3" t="s">
        <v>445</v>
      </c>
    </row>
    <row r="4" spans="1:3">
      <c r="A4" s="4" t="s">
        <v>446</v>
      </c>
      <c r="B4" s="5" t="n">
        <v>0</v>
      </c>
      <c r="C4" s="5" t="n">
        <v>3429</v>
      </c>
    </row>
    <row r="5" spans="1:3">
      <c r="A5" s="4" t="s">
        <v>447</v>
      </c>
      <c r="C5" s="9" t="n">
        <v>11.76</v>
      </c>
    </row>
    <row r="6" spans="1:3">
      <c r="A6" s="4" t="s">
        <v>448</v>
      </c>
      <c r="C6" s="4" t="s">
        <v>449</v>
      </c>
    </row>
    <row r="7" spans="1:3">
      <c r="A7" s="4" t="s">
        <v>450</v>
      </c>
      <c r="B7" s="5" t="n">
        <v>0</v>
      </c>
    </row>
    <row r="8" spans="1:3">
      <c r="A8" s="4" t="s">
        <v>451</v>
      </c>
      <c r="B8" s="7" t="n">
        <v>0</v>
      </c>
    </row>
    <row r="9" spans="1:3">
      <c r="A9" s="4" t="s">
        <v>452</v>
      </c>
      <c r="B9" s="4" t="s">
        <v>453</v>
      </c>
    </row>
    <row r="10" spans="1:3">
      <c r="A10" s="4" t="s">
        <v>454</v>
      </c>
      <c r="B10" s="5" t="n">
        <v>-3429</v>
      </c>
    </row>
    <row r="11" spans="1:3">
      <c r="A11" s="4" t="s">
        <v>455</v>
      </c>
      <c r="B11" s="9" t="n">
        <v>11.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456</v>
      </c>
      <c r="B1" s="2" t="s">
        <v>1</v>
      </c>
    </row>
    <row r="2" spans="1:2">
      <c r="B2" s="2" t="s">
        <v>2</v>
      </c>
    </row>
    <row r="3" spans="1:2">
      <c r="A3" s="3" t="s">
        <v>142</v>
      </c>
    </row>
    <row r="4" spans="1:2">
      <c r="A4" s="4" t="s">
        <v>457</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8</v>
      </c>
      <c r="B1" s="2" t="s">
        <v>1</v>
      </c>
    </row>
    <row r="2" spans="1:3">
      <c r="B2" s="2" t="s">
        <v>2</v>
      </c>
      <c r="C2" s="2" t="s">
        <v>61</v>
      </c>
    </row>
    <row r="3" spans="1:3">
      <c r="A3" s="3" t="s">
        <v>146</v>
      </c>
    </row>
    <row r="4" spans="1:3">
      <c r="A4" s="4" t="s">
        <v>459</v>
      </c>
      <c r="B4" s="4" t="s">
        <v>460</v>
      </c>
    </row>
    <row r="5" spans="1:3">
      <c r="A5" s="4" t="s">
        <v>461</v>
      </c>
      <c r="B5" s="4" t="s">
        <v>462</v>
      </c>
    </row>
    <row r="6" spans="1:3">
      <c r="A6" s="4" t="s">
        <v>463</v>
      </c>
      <c r="B6" s="7" t="n">
        <v>7354413</v>
      </c>
      <c r="C6" s="7" t="n">
        <v>7354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v>
      </c>
      <c r="B1" s="2" t="s">
        <v>1</v>
      </c>
    </row>
    <row r="2" spans="1:3">
      <c r="B2" s="2" t="s">
        <v>28</v>
      </c>
      <c r="C2" s="2" t="s">
        <v>95</v>
      </c>
    </row>
    <row r="3" spans="1:3">
      <c r="A3" s="3" t="s">
        <v>96</v>
      </c>
    </row>
    <row r="4" spans="1:3">
      <c r="A4" s="4" t="s">
        <v>85</v>
      </c>
      <c r="B4" s="7" t="n">
        <v>-2453722</v>
      </c>
      <c r="C4" s="7" t="n">
        <v>-9086460</v>
      </c>
    </row>
    <row r="5" spans="1:3">
      <c r="A5" s="3" t="s">
        <v>97</v>
      </c>
    </row>
    <row r="6" spans="1:3">
      <c r="A6" s="4" t="s">
        <v>98</v>
      </c>
      <c r="B6" s="5" t="n">
        <v>879845</v>
      </c>
      <c r="C6" s="5" t="n">
        <v>913394</v>
      </c>
    </row>
    <row r="7" spans="1:3">
      <c r="A7" s="4" t="s">
        <v>99</v>
      </c>
      <c r="B7" s="5" t="n">
        <v>0</v>
      </c>
      <c r="C7" s="5" t="n">
        <v>7820713</v>
      </c>
    </row>
    <row r="8" spans="1:3">
      <c r="A8" s="4" t="s">
        <v>80</v>
      </c>
      <c r="B8" s="5" t="n">
        <v>-289331</v>
      </c>
      <c r="C8" s="5" t="n">
        <v>-46499</v>
      </c>
    </row>
    <row r="9" spans="1:3">
      <c r="A9" s="3" t="s">
        <v>100</v>
      </c>
    </row>
    <row r="10" spans="1:3">
      <c r="A10" s="4" t="s">
        <v>101</v>
      </c>
      <c r="B10" s="5" t="n">
        <v>6879240</v>
      </c>
      <c r="C10" s="5" t="n">
        <v>1605000</v>
      </c>
    </row>
    <row r="11" spans="1:3">
      <c r="A11" s="4" t="s">
        <v>33</v>
      </c>
      <c r="B11" s="5" t="n">
        <v>3203</v>
      </c>
      <c r="C11" s="5" t="n">
        <v>-214017</v>
      </c>
    </row>
    <row r="12" spans="1:3">
      <c r="A12" s="4" t="s">
        <v>34</v>
      </c>
      <c r="B12" s="5" t="n">
        <v>-153182</v>
      </c>
      <c r="C12" s="5" t="n">
        <v>0</v>
      </c>
    </row>
    <row r="13" spans="1:3">
      <c r="A13" s="4" t="s">
        <v>102</v>
      </c>
      <c r="B13" s="5" t="n">
        <v>-272433</v>
      </c>
      <c r="C13" s="5" t="n">
        <v>52903</v>
      </c>
    </row>
    <row r="14" spans="1:3">
      <c r="A14" s="4" t="s">
        <v>103</v>
      </c>
      <c r="B14" s="5" t="n">
        <v>-8073</v>
      </c>
      <c r="C14" s="5" t="n">
        <v>-133977</v>
      </c>
    </row>
    <row r="15" spans="1:3">
      <c r="A15" s="4" t="s">
        <v>104</v>
      </c>
      <c r="B15" s="5" t="n">
        <v>4585547</v>
      </c>
      <c r="C15" s="5" t="n">
        <v>911057</v>
      </c>
    </row>
    <row r="16" spans="1:3">
      <c r="A16" s="3" t="s">
        <v>105</v>
      </c>
    </row>
    <row r="17" spans="1:3">
      <c r="A17" s="4" t="s">
        <v>106</v>
      </c>
      <c r="B17" s="5" t="n">
        <v>-4408070</v>
      </c>
      <c r="C17" s="5" t="n">
        <v>0</v>
      </c>
    </row>
    <row r="18" spans="1:3">
      <c r="A18" s="4" t="s">
        <v>107</v>
      </c>
      <c r="B18" s="5" t="n">
        <v>-4408070</v>
      </c>
      <c r="C18" s="5" t="n">
        <v>0</v>
      </c>
    </row>
    <row r="19" spans="1:3">
      <c r="A19" s="3" t="s">
        <v>108</v>
      </c>
    </row>
    <row r="20" spans="1:3">
      <c r="A20" s="4" t="s">
        <v>109</v>
      </c>
      <c r="B20" s="5" t="n">
        <v>0</v>
      </c>
      <c r="C20" s="5" t="n">
        <v>-281016</v>
      </c>
    </row>
    <row r="21" spans="1:3">
      <c r="A21" s="4" t="s">
        <v>110</v>
      </c>
      <c r="B21" s="5" t="n">
        <v>0</v>
      </c>
      <c r="C21" s="5" t="n">
        <v>-281016</v>
      </c>
    </row>
    <row r="22" spans="1:3">
      <c r="A22" s="4" t="s">
        <v>111</v>
      </c>
      <c r="B22" s="5" t="n">
        <v>14206</v>
      </c>
      <c r="C22" s="5" t="n">
        <v>-9580</v>
      </c>
    </row>
    <row r="23" spans="1:3">
      <c r="A23" s="4" t="s">
        <v>112</v>
      </c>
      <c r="B23" s="5" t="n">
        <v>191683</v>
      </c>
      <c r="C23" s="5" t="n">
        <v>620461</v>
      </c>
    </row>
    <row r="24" spans="1:3">
      <c r="A24" s="4" t="s">
        <v>113</v>
      </c>
      <c r="B24" s="5" t="n">
        <v>173290</v>
      </c>
      <c r="C24" s="5" t="n">
        <v>38898</v>
      </c>
    </row>
    <row r="25" spans="1:3">
      <c r="A25" s="4" t="s">
        <v>114</v>
      </c>
      <c r="B25" s="5" t="n">
        <v>364973</v>
      </c>
      <c r="C25" s="5" t="n">
        <v>659359</v>
      </c>
    </row>
    <row r="26" spans="1:3">
      <c r="A26" s="3" t="s">
        <v>115</v>
      </c>
    </row>
    <row r="27" spans="1:3">
      <c r="A27" s="4" t="s">
        <v>116</v>
      </c>
      <c r="B27" s="5" t="n">
        <v>1321</v>
      </c>
      <c r="C27" s="5" t="n">
        <v>0</v>
      </c>
    </row>
    <row r="28" spans="1:3">
      <c r="A28" s="4" t="s">
        <v>117</v>
      </c>
      <c r="B28" s="7" t="n">
        <v>0</v>
      </c>
      <c r="C28" s="7" t="n">
        <v>-143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267</v>
      </c>
    </row>
    <row r="2" spans="1:3">
      <c r="B2" s="2" t="s">
        <v>2</v>
      </c>
      <c r="C2" s="2" t="s">
        <v>61</v>
      </c>
    </row>
    <row r="3" spans="1:3">
      <c r="A3" s="3" t="s">
        <v>150</v>
      </c>
    </row>
    <row r="4" spans="1:3">
      <c r="A4" s="4" t="s">
        <v>465</v>
      </c>
      <c r="B4" s="5" t="n">
        <v>235000</v>
      </c>
      <c r="C4" s="5" t="n">
        <v>343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7</v>
      </c>
      <c r="D1" s="2" t="s">
        <v>1</v>
      </c>
    </row>
    <row r="2" spans="1:5">
      <c r="B2" s="2" t="s">
        <v>2</v>
      </c>
      <c r="C2" s="2" t="s">
        <v>416</v>
      </c>
      <c r="D2" s="2" t="s">
        <v>2</v>
      </c>
      <c r="E2" s="2" t="s">
        <v>416</v>
      </c>
    </row>
    <row r="3" spans="1:5">
      <c r="A3" s="3" t="s">
        <v>467</v>
      </c>
    </row>
    <row r="4" spans="1:5">
      <c r="A4" s="4" t="s">
        <v>468</v>
      </c>
      <c r="B4" s="7" t="n">
        <v>-125186</v>
      </c>
      <c r="C4" s="7" t="n">
        <v>-1563671</v>
      </c>
      <c r="D4" s="7" t="n">
        <v>-2453722</v>
      </c>
      <c r="E4" s="7" t="n">
        <v>-9086460</v>
      </c>
    </row>
    <row r="5" spans="1:5">
      <c r="A5" s="3" t="s">
        <v>469</v>
      </c>
    </row>
    <row r="6" spans="1:5">
      <c r="A6" s="4" t="s">
        <v>470</v>
      </c>
      <c r="B6" s="5" t="n">
        <v>2637188</v>
      </c>
      <c r="C6" s="5" t="n">
        <v>2210913</v>
      </c>
      <c r="D6" s="5" t="n">
        <v>2637188</v>
      </c>
      <c r="E6" s="5" t="n">
        <v>2210913</v>
      </c>
    </row>
    <row r="7" spans="1:5">
      <c r="A7" s="4" t="s">
        <v>471</v>
      </c>
      <c r="B7" s="9" t="n">
        <v>-0.05</v>
      </c>
      <c r="C7" s="9" t="n">
        <v>-0.71</v>
      </c>
      <c r="D7" s="9" t="n">
        <v>-0.93</v>
      </c>
      <c r="E7" s="9" t="n">
        <v>-4.11</v>
      </c>
    </row>
    <row r="8" spans="1:5">
      <c r="A8" s="3" t="s">
        <v>467</v>
      </c>
    </row>
    <row r="9" spans="1:5">
      <c r="A9" s="4" t="s">
        <v>472</v>
      </c>
      <c r="B9" s="7" t="n">
        <v>-125186</v>
      </c>
      <c r="C9" s="7" t="n">
        <v>-1563671</v>
      </c>
      <c r="D9" s="7" t="n">
        <v>-2453722</v>
      </c>
      <c r="E9" s="7" t="n">
        <v>-9086460</v>
      </c>
    </row>
    <row r="10" spans="1:5">
      <c r="A10" s="3" t="s">
        <v>469</v>
      </c>
    </row>
    <row r="11" spans="1:5">
      <c r="A11" s="4" t="s">
        <v>470</v>
      </c>
      <c r="B11" s="5" t="n">
        <v>2637188</v>
      </c>
      <c r="C11" s="5" t="n">
        <v>2210913</v>
      </c>
      <c r="D11" s="5" t="n">
        <v>2637188</v>
      </c>
      <c r="E11" s="5" t="n">
        <v>2210913</v>
      </c>
    </row>
    <row r="12" spans="1:5">
      <c r="A12" s="4" t="s">
        <v>473</v>
      </c>
      <c r="B12" s="9" t="n">
        <v>-0.05</v>
      </c>
      <c r="C12" s="9" t="n">
        <v>-0.71</v>
      </c>
      <c r="D12" s="9" t="n">
        <v>-0.93</v>
      </c>
      <c r="E12" s="9" t="n">
        <v>-4.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4</v>
      </c>
      <c r="B1" s="2" t="s">
        <v>67</v>
      </c>
      <c r="D1" s="2" t="s">
        <v>1</v>
      </c>
      <c r="F1" s="2" t="s">
        <v>267</v>
      </c>
    </row>
    <row r="2" spans="1:6">
      <c r="B2" s="2" t="s">
        <v>2</v>
      </c>
      <c r="C2" s="2" t="s">
        <v>416</v>
      </c>
      <c r="D2" s="2" t="s">
        <v>2</v>
      </c>
      <c r="E2" s="2" t="s">
        <v>416</v>
      </c>
      <c r="F2" s="2" t="s">
        <v>61</v>
      </c>
    </row>
    <row r="3" spans="1:6">
      <c r="A3" s="3" t="s">
        <v>475</v>
      </c>
    </row>
    <row r="4" spans="1:6">
      <c r="A4" s="4" t="s">
        <v>476</v>
      </c>
      <c r="D4" s="7" t="n">
        <v>680651</v>
      </c>
      <c r="E4" s="7" t="n">
        <v>3434348</v>
      </c>
      <c r="F4" s="7" t="n">
        <v>3434348</v>
      </c>
    </row>
    <row r="5" spans="1:6">
      <c r="A5" s="4" t="s">
        <v>477</v>
      </c>
      <c r="B5" s="7" t="n">
        <v>786669</v>
      </c>
      <c r="C5" s="7" t="n">
        <v>-174104</v>
      </c>
      <c r="D5" s="5" t="n">
        <v>1722368</v>
      </c>
      <c r="E5" s="7" t="n">
        <v>-1152031</v>
      </c>
      <c r="F5" s="5" t="n">
        <v>-2753697</v>
      </c>
    </row>
    <row r="6" spans="1:6">
      <c r="A6" s="4" t="s">
        <v>478</v>
      </c>
      <c r="B6" s="7" t="n">
        <v>2403019</v>
      </c>
      <c r="D6" s="7" t="n">
        <v>2403019</v>
      </c>
      <c r="F6" s="7" t="n">
        <v>6806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1</v>
      </c>
    </row>
    <row r="2" spans="1:3">
      <c r="A2" s="3" t="s">
        <v>480</v>
      </c>
    </row>
    <row r="3" spans="1:3">
      <c r="A3" s="4" t="s">
        <v>481</v>
      </c>
      <c r="B3" s="10" t="n">
        <v>1.1</v>
      </c>
      <c r="C3" s="10" t="n">
        <v>4.2</v>
      </c>
    </row>
    <row r="4" spans="1:3">
      <c r="A4" s="4" t="s">
        <v>482</v>
      </c>
    </row>
    <row r="5" spans="1:3">
      <c r="A5" s="3" t="s">
        <v>480</v>
      </c>
    </row>
    <row r="6" spans="1:3">
      <c r="A6" s="4" t="s">
        <v>481</v>
      </c>
      <c r="B6" s="13" t="n">
        <v>0.8</v>
      </c>
      <c r="C6" s="13" t="n">
        <v>0.7</v>
      </c>
    </row>
    <row r="7" spans="1:3">
      <c r="A7" s="4" t="s">
        <v>483</v>
      </c>
    </row>
    <row r="8" spans="1:3">
      <c r="A8" s="3" t="s">
        <v>480</v>
      </c>
    </row>
    <row r="9" spans="1:3">
      <c r="A9" s="4" t="s">
        <v>481</v>
      </c>
      <c r="B9" s="5" t="n">
        <v>2</v>
      </c>
    </row>
    <row r="10" spans="1:3">
      <c r="A10" s="4" t="s">
        <v>360</v>
      </c>
    </row>
    <row r="11" spans="1:3">
      <c r="A11" s="3" t="s">
        <v>480</v>
      </c>
    </row>
    <row r="12" spans="1:3">
      <c r="A12" s="4" t="s">
        <v>481</v>
      </c>
      <c r="B12" s="13" t="n">
        <v>0.2</v>
      </c>
      <c r="C12" s="13" t="n">
        <v>0.2</v>
      </c>
    </row>
    <row r="13" spans="1:3">
      <c r="A13" s="4" t="s">
        <v>484</v>
      </c>
    </row>
    <row r="14" spans="1:3">
      <c r="A14" s="3" t="s">
        <v>480</v>
      </c>
    </row>
    <row r="15" spans="1:3">
      <c r="A15" s="4" t="s">
        <v>481</v>
      </c>
      <c r="B15" s="13" t="n">
        <v>12.3</v>
      </c>
    </row>
    <row r="16" spans="1:3">
      <c r="A16" s="4" t="s">
        <v>363</v>
      </c>
    </row>
    <row r="17" spans="1:3">
      <c r="A17" s="3" t="s">
        <v>480</v>
      </c>
    </row>
    <row r="18" spans="1:3">
      <c r="A18" s="4" t="s">
        <v>481</v>
      </c>
      <c r="B18" s="5" t="n">
        <v>0</v>
      </c>
      <c r="C18" s="13" t="n">
        <v>3.2</v>
      </c>
    </row>
    <row r="19" spans="1:3">
      <c r="A19" s="4" t="s">
        <v>485</v>
      </c>
    </row>
    <row r="20" spans="1:3">
      <c r="A20" s="3" t="s">
        <v>480</v>
      </c>
    </row>
    <row r="21" spans="1:3">
      <c r="A21" s="4" t="s">
        <v>481</v>
      </c>
      <c r="B21" s="13" t="n">
        <v>9.6</v>
      </c>
    </row>
    <row r="22" spans="1:3">
      <c r="A22" s="4" t="s">
        <v>341</v>
      </c>
    </row>
    <row r="23" spans="1:3">
      <c r="A23" s="3" t="s">
        <v>480</v>
      </c>
    </row>
    <row r="24" spans="1:3">
      <c r="A24" s="4" t="s">
        <v>481</v>
      </c>
      <c r="B24" s="13" t="n">
        <v>0.1</v>
      </c>
      <c r="C24" s="10" t="n">
        <v>0.1</v>
      </c>
    </row>
    <row r="25" spans="1:3">
      <c r="A25" s="4" t="s">
        <v>486</v>
      </c>
    </row>
    <row r="26" spans="1:3">
      <c r="A26" s="3" t="s">
        <v>480</v>
      </c>
    </row>
    <row r="27" spans="1:3">
      <c r="A27" s="4" t="s">
        <v>481</v>
      </c>
      <c r="B27"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487</v>
      </c>
      <c r="B1" s="2" t="s">
        <v>1</v>
      </c>
      <c r="D1" s="2" t="s">
        <v>267</v>
      </c>
    </row>
    <row r="2" spans="1:4">
      <c r="B2" s="2" t="s">
        <v>28</v>
      </c>
      <c r="C2" s="2" t="s">
        <v>404</v>
      </c>
      <c r="D2" s="2" t="s">
        <v>61</v>
      </c>
    </row>
    <row r="3" spans="1:4">
      <c r="A3" s="4" t="s">
        <v>482</v>
      </c>
    </row>
    <row r="4" spans="1:4">
      <c r="A4" s="3" t="s">
        <v>480</v>
      </c>
    </row>
    <row r="5" spans="1:4">
      <c r="A5" s="4" t="s">
        <v>488</v>
      </c>
      <c r="B5" s="4" t="s">
        <v>489</v>
      </c>
      <c r="C5" s="4" t="s">
        <v>489</v>
      </c>
      <c r="D5" s="4" t="s">
        <v>489</v>
      </c>
    </row>
    <row r="6" spans="1:4">
      <c r="A6" s="4" t="s">
        <v>483</v>
      </c>
    </row>
    <row r="7" spans="1:4">
      <c r="A7" s="3" t="s">
        <v>480</v>
      </c>
    </row>
    <row r="8" spans="1:4">
      <c r="A8" s="4" t="s">
        <v>488</v>
      </c>
      <c r="B8" s="4" t="s">
        <v>489</v>
      </c>
      <c r="C8" s="4" t="s">
        <v>489</v>
      </c>
    </row>
    <row r="9" spans="1:4">
      <c r="A9" s="4" t="s">
        <v>360</v>
      </c>
    </row>
    <row r="10" spans="1:4">
      <c r="A10" s="3" t="s">
        <v>480</v>
      </c>
    </row>
    <row r="11" spans="1:4">
      <c r="A11" s="4" t="s">
        <v>490</v>
      </c>
      <c r="B11" s="4" t="s">
        <v>264</v>
      </c>
      <c r="C11" s="4" t="s">
        <v>264</v>
      </c>
      <c r="D11" s="4" t="s">
        <v>264</v>
      </c>
    </row>
    <row r="12" spans="1:4">
      <c r="A12" s="4" t="s">
        <v>484</v>
      </c>
    </row>
    <row r="13" spans="1:4">
      <c r="A13" s="3" t="s">
        <v>480</v>
      </c>
    </row>
    <row r="14" spans="1:4">
      <c r="A14" s="4" t="s">
        <v>490</v>
      </c>
      <c r="B14" s="4" t="s">
        <v>264</v>
      </c>
      <c r="C14" s="4" t="s">
        <v>264</v>
      </c>
    </row>
    <row r="15" spans="1:4">
      <c r="A15" s="4" t="s">
        <v>491</v>
      </c>
      <c r="B15" s="10" t="n">
        <v>12.3</v>
      </c>
      <c r="C15" s="12" t="n">
        <v>82</v>
      </c>
    </row>
    <row r="16" spans="1:4">
      <c r="A16" s="4" t="s">
        <v>492</v>
      </c>
      <c r="B16" s="10" t="n">
        <v>12.3</v>
      </c>
      <c r="C16" s="12" t="n">
        <v>82</v>
      </c>
    </row>
    <row r="17" spans="1:4">
      <c r="A17" s="4" t="s">
        <v>363</v>
      </c>
    </row>
    <row r="18" spans="1:4">
      <c r="A18" s="3" t="s">
        <v>480</v>
      </c>
    </row>
    <row r="19" spans="1:4">
      <c r="A19" s="4" t="s">
        <v>490</v>
      </c>
      <c r="B19" s="4" t="s">
        <v>264</v>
      </c>
      <c r="C19" s="4" t="s">
        <v>264</v>
      </c>
      <c r="D19" s="4" t="s">
        <v>264</v>
      </c>
    </row>
    <row r="20" spans="1:4">
      <c r="A20" s="4" t="s">
        <v>485</v>
      </c>
    </row>
    <row r="21" spans="1:4">
      <c r="A21" s="3" t="s">
        <v>480</v>
      </c>
    </row>
    <row r="22" spans="1:4">
      <c r="A22" s="4" t="s">
        <v>490</v>
      </c>
      <c r="B22" s="4" t="s">
        <v>264</v>
      </c>
      <c r="C22" s="4" t="s">
        <v>264</v>
      </c>
    </row>
    <row r="23" spans="1:4">
      <c r="A23" s="4" t="s">
        <v>491</v>
      </c>
      <c r="B23" s="10" t="n">
        <v>9.6</v>
      </c>
      <c r="C23" s="12" t="n">
        <v>64</v>
      </c>
    </row>
    <row r="24" spans="1:4">
      <c r="A24" s="4" t="s">
        <v>492</v>
      </c>
      <c r="B24" s="10" t="n">
        <v>9.6</v>
      </c>
      <c r="C24" s="12" t="n">
        <v>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416</v>
      </c>
    </row>
    <row r="3" spans="1:3">
      <c r="A3" s="4" t="s">
        <v>494</v>
      </c>
    </row>
    <row r="4" spans="1:3">
      <c r="A4" s="3" t="s">
        <v>495</v>
      </c>
    </row>
    <row r="5" spans="1:3">
      <c r="A5" s="4" t="s">
        <v>496</v>
      </c>
      <c r="B5" s="4" t="s">
        <v>497</v>
      </c>
      <c r="C5" s="4" t="s">
        <v>497</v>
      </c>
    </row>
    <row r="6" spans="1:3">
      <c r="A6" s="4" t="s">
        <v>498</v>
      </c>
    </row>
    <row r="7" spans="1:3">
      <c r="A7" s="3" t="s">
        <v>495</v>
      </c>
    </row>
    <row r="8" spans="1:3">
      <c r="A8" s="4" t="s">
        <v>496</v>
      </c>
      <c r="B8" s="4" t="s">
        <v>497</v>
      </c>
      <c r="C8" s="4" t="s">
        <v>264</v>
      </c>
    </row>
    <row r="9" spans="1:3">
      <c r="A9" s="4" t="s">
        <v>499</v>
      </c>
    </row>
    <row r="10" spans="1:3">
      <c r="A10" s="3" t="s">
        <v>495</v>
      </c>
    </row>
    <row r="11" spans="1:3">
      <c r="A11" s="4" t="s">
        <v>496</v>
      </c>
      <c r="B11" s="4" t="s">
        <v>497</v>
      </c>
      <c r="C11" s="4" t="s">
        <v>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8:41Z</dcterms:created>
  <dcterms:modified xmlns:dcterms="http://purl.org/dc/terms/" xmlns:xsi="http://www.w3.org/2001/XMLSchema-instance" xsi:type="dcterms:W3CDTF">2017-11-20T16:08:41Z</dcterms:modified>
</cp:coreProperties>
</file>